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Restatement" sheetId="7" r:id="rId7"/>
    <s:sheet name="Organization and Going Concern" sheetId="8" r:id="rId8"/>
    <s:sheet name="Summary of Significant Accounti" sheetId="9" r:id="rId9"/>
    <s:sheet name="Fixed Assets" sheetId="10" r:id="rId10"/>
    <s:sheet name="Debt" sheetId="11" r:id="rId11"/>
    <s:sheet name="Stockholder's Equity" sheetId="12" r:id="rId12"/>
    <s:sheet name="Merger" sheetId="13" r:id="rId13"/>
    <s:sheet name="Business Combinations" sheetId="14" r:id="rId14"/>
    <s:sheet name="Goodwill" sheetId="15" r:id="rId15"/>
    <s:sheet name="Subsequent Events" sheetId="16" r:id="rId16"/>
    <s:sheet name="Summary of Significant Accoun17" sheetId="17" r:id="rId17"/>
    <s:sheet name="Restatement (Tables)" sheetId="18" r:id="rId18"/>
    <s:sheet name="Summary of Significant Accoun19" sheetId="19" r:id="rId19"/>
    <s:sheet name="Fixed Assets (Tables)" sheetId="20" r:id="rId20"/>
    <s:sheet name="Debt (Tables)" sheetId="21" r:id="rId21"/>
    <s:sheet name="Stockholder's Equity (Tables)" sheetId="22" r:id="rId22"/>
    <s:sheet name="Business Combinations (Tables)" sheetId="23" r:id="rId23"/>
    <s:sheet name="Goodwill (Tables)" sheetId="24" r:id="rId24"/>
    <s:sheet name="Restatement (Details)" sheetId="25" r:id="rId25"/>
    <s:sheet name="Restatement (Details 1)" sheetId="26" r:id="rId26"/>
    <s:sheet name="Restatement (Details 2)" sheetId="27" r:id="rId27"/>
    <s:sheet name="Organization and Going Concern "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Fixed Assets (Details)" sheetId="34" r:id="rId34"/>
    <s:sheet name="Fixed Assets (Details Narrative" sheetId="35" r:id="rId35"/>
    <s:sheet name="Debt (Details)" sheetId="36" r:id="rId36"/>
    <s:sheet name="Debt (Details 1)" sheetId="37" r:id="rId37"/>
    <s:sheet name="Debt (Details 2)" sheetId="38" r:id="rId38"/>
    <s:sheet name="Debt (Details Narrative)" sheetId="39" r:id="rId39"/>
    <s:sheet name="Stockholder's Equity (Details)" sheetId="40" r:id="rId40"/>
    <s:sheet name="Stockholder's Equity (Details N" sheetId="41" r:id="rId41"/>
    <s:sheet name="Business Combinations (Details)" sheetId="42" r:id="rId42"/>
    <s:sheet name="Business Combinations (Details " sheetId="43" r:id="rId43"/>
    <s:sheet name="Business Combinations (Detail44" sheetId="44" r:id="rId44"/>
    <s:sheet name="Business Combinations (Detail45" sheetId="45" r:id="rId45"/>
    <s:sheet name="Goodwill (Details)" sheetId="46" r:id="rId46"/>
    <s:sheet name="Goodwill (Details Narrative)" sheetId="47" r:id="rId47"/>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5</t>
  </si>
  <si>
    <t>Aug. 07, 2015</t>
  </si>
  <si>
    <t>Document And Entity Information</t>
  </si>
  <si>
    <t>Entity Registrant Name</t>
  </si>
  <si>
    <t>MULTIMEDIA PLATFORMS INC.</t>
  </si>
  <si>
    <t>Entity Central Index Key</t>
  </si>
  <si>
    <t>Document Type</t>
  </si>
  <si>
    <t>10-Q/A</t>
  </si>
  <si>
    <t>Document Period End Date</t>
  </si>
  <si>
    <t>Jun. 30,
		2015</t>
  </si>
  <si>
    <t>Amendment Flag</t>
  </si>
  <si>
    <t>true</t>
  </si>
  <si>
    <t>Amendment Description</t>
  </si>
  <si>
    <t>Multimedia Platforms, Inc. (the
Company, we, us and our) is filing this Amendment No.1 on Form 10-Q/A
(the Amended Report) to the Quarterly Report on Form 10-Q of Multimedia Platforms, Inc. for the quarterly period
ended June 30, 2015 (the Original Report), originally filed with the Securities and Exchange Commission (the SEC)
on August 14, 2015. The purpose of the Amended Report is to correct certain errors related to the method of accounting of the
Companys convertible notes and detachable warrants contained in the financial statements and related disclosures contained
in the Original Report, as described in Note 1  Restatement.</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t>
  </si>
  <si>
    <t>Accounts receivable</t>
  </si>
  <si>
    <t>Other current assets</t>
  </si>
  <si>
    <t>Total current assets</t>
  </si>
  <si>
    <t>Property and equipment, net of accumulated depreciation of $50</t>
  </si>
  <si>
    <t xml:space="preserve"> </t>
  </si>
  <si>
    <t>Other assets</t>
  </si>
  <si>
    <t>Goodwill</t>
  </si>
  <si>
    <t>Intangibles</t>
  </si>
  <si>
    <t>Total other assets</t>
  </si>
  <si>
    <t>Total assets</t>
  </si>
  <si>
    <t>Current Liabilities</t>
  </si>
  <si>
    <t>Accounts payable &amp; accrued expenses</t>
  </si>
  <si>
    <t>Deferred revenue</t>
  </si>
  <si>
    <t>Line of credit</t>
  </si>
  <si>
    <t>Loan payable - related party</t>
  </si>
  <si>
    <t>[1]</t>
  </si>
  <si>
    <t>Due to related parties</t>
  </si>
  <si>
    <t>Accrued interest payable</t>
  </si>
  <si>
    <t>[2]</t>
  </si>
  <si>
    <t>Promissory notes</t>
  </si>
  <si>
    <t>Convertible promissory notes</t>
  </si>
  <si>
    <t>Convertible notes conversion derivative liability</t>
  </si>
  <si>
    <t>Warrant liability</t>
  </si>
  <si>
    <t>Total Current Liabilities</t>
  </si>
  <si>
    <t>Long-term liabilities</t>
  </si>
  <si>
    <t>Convertible promissory notes, net of discount of $1,415,882</t>
  </si>
  <si>
    <t>Total long-term liabilities</t>
  </si>
  <si>
    <t>TOTAL LIABILITIES</t>
  </si>
  <si>
    <t>Stockholders' equity (deficit)</t>
  </si>
  <si>
    <t>Series A Preferred stock, $0.001 par value 40,000,000 shares authorized; issued and outstanding 27,212,694 and 0 at June 30, 2015 and December 31, 2014, respectively.</t>
  </si>
  <si>
    <t>Series B Preferred stock, $0.001 par value 4,000,000 shares authorized; issued and outstanding 4,000,000 and 0 at June 30, 2015 and December 31, 2014, respectively.</t>
  </si>
  <si>
    <t>Common stock, $0.001 par value 300,000,000 shares authorized; issued and outstanding 37,798,153 and 30,748,969 at June 30, 2015 and December 31, 2014, respectively</t>
  </si>
  <si>
    <t>Additional paid-in capital</t>
  </si>
  <si>
    <t>Common stock issuable for asset purchase</t>
  </si>
  <si>
    <t>Accumulated (deficit)</t>
  </si>
  <si>
    <t>Total stockholders' equity (deficit)</t>
  </si>
  <si>
    <t>Total liabilities and stockholders' equity (deficit)</t>
  </si>
  <si>
    <t>Restated</t>
  </si>
  <si>
    <t>Non-interest bearing advances by related parties used to cover operations and overhead costs not covered by advertising revenues.</t>
  </si>
  <si>
    <t>Pre Merger debt as of December 31, 2014 that was settled in connection with the Merger by the issuance of 4 million shares of Series B Preferred stock.</t>
  </si>
  <si>
    <t>Condensed Consolidated Balance Sheets (Parenthetical) - USD ($)</t>
  </si>
  <si>
    <t>Property and equipment, net of accumulated depreciation</t>
  </si>
  <si>
    <t>Convertible promissory notes, net of discount</t>
  </si>
  <si>
    <t>Stockholders' Deficit</t>
  </si>
  <si>
    <t>Common stock, par value per share</t>
  </si>
  <si>
    <t>Common stock, shares authorized</t>
  </si>
  <si>
    <t>Common stock, shares issued</t>
  </si>
  <si>
    <t>Common stock, shares outstanding</t>
  </si>
  <si>
    <t>Series A Preferred stock, par value</t>
  </si>
  <si>
    <t>Series A Preferred stock, shares authorized</t>
  </si>
  <si>
    <t>Series A Preferred stock, shares issued</t>
  </si>
  <si>
    <t>Series A Preferred stock, shares outstanding</t>
  </si>
  <si>
    <t>Series B Preferred stock, par value</t>
  </si>
  <si>
    <t>Series B Preferred stock, shares issued</t>
  </si>
  <si>
    <t>Series B Preferred stock, shares outstanding</t>
  </si>
  <si>
    <t>Condensed Consolidated Statements of Operations (Unaudited) - USD ($)</t>
  </si>
  <si>
    <t>3 Months Ended</t>
  </si>
  <si>
    <t>Jun. 30, 2014</t>
  </si>
  <si>
    <t>Income</t>
  </si>
  <si>
    <t>Net Revenue</t>
  </si>
  <si>
    <t>Cost of sales</t>
  </si>
  <si>
    <t>Gross profit</t>
  </si>
  <si>
    <t>Operating expenses</t>
  </si>
  <si>
    <t>General and administrative</t>
  </si>
  <si>
    <t>Sales and marketing</t>
  </si>
  <si>
    <t>Goodwill impairment</t>
  </si>
  <si>
    <t>Total operating expenses</t>
  </si>
  <si>
    <t>Loss from operations</t>
  </si>
  <si>
    <t>Other Income and (Expense)</t>
  </si>
  <si>
    <t>Interest expense</t>
  </si>
  <si>
    <t>Accretion of debt discount</t>
  </si>
  <si>
    <t>Change in fair value of convertible notes conversion derivative liability</t>
  </si>
  <si>
    <t>Change in fair value of warrant liability</t>
  </si>
  <si>
    <t>Total non-operating expense</t>
  </si>
  <si>
    <t>Earnings before taxes</t>
  </si>
  <si>
    <t>Provision for income taxes</t>
  </si>
  <si>
    <t>Net loss</t>
  </si>
  <si>
    <t>Net (loss) per common share basic</t>
  </si>
  <si>
    <t>Weighted average common shares outstanding basic</t>
  </si>
  <si>
    <t>Condensed Consolidated Statement of Stockholders' Equity (Unaudited) - USD ($)</t>
  </si>
  <si>
    <t>Preferred Stock Series A</t>
  </si>
  <si>
    <t>Preferred Stock Series B</t>
  </si>
  <si>
    <t>Common Stock</t>
  </si>
  <si>
    <t>Common Stock Payable</t>
  </si>
  <si>
    <t>Additional Paid-In Capital</t>
  </si>
  <si>
    <t>Accumulated Deficit</t>
  </si>
  <si>
    <t>Total</t>
  </si>
  <si>
    <t>Beginning Balance, Amount at Dec. 31, 2014</t>
  </si>
  <si>
    <t>Beginning Balance, Shares at Dec. 31, 2014</t>
  </si>
  <si>
    <t>Shares issued in Merger, Amount</t>
  </si>
  <si>
    <t>Shares issued in Merger, Shares</t>
  </si>
  <si>
    <t>Funds reclassified to equity from liabilities for Merger shares issued</t>
  </si>
  <si>
    <t>Shares issued for Columbia Funmap, Inc. acquisition, Amount</t>
  </si>
  <si>
    <t>Shares issued for Columbia Funmap, Inc. acquisition, Shares</t>
  </si>
  <si>
    <t>Shares issued for RND Enterprises, Inc. asset purchase, amount</t>
  </si>
  <si>
    <t>Shares issued for RND Enterprises, Inc. asset purchase, Shares</t>
  </si>
  <si>
    <t>Shares issued in exchange for services, Amount</t>
  </si>
  <si>
    <t>Shares issued in exchange for services, Shares</t>
  </si>
  <si>
    <t>Net Income (Loss)</t>
  </si>
  <si>
    <t>Ending Balance, Amount at Jun. 30, 2015</t>
  </si>
  <si>
    <t>Ending Balance, Shares at Jun. 30, 2015</t>
  </si>
  <si>
    <t>Condensed Consolidated Statements of Cash Flows (Unaudited) - USD ($)</t>
  </si>
  <si>
    <t>Cash flows from operating activities:</t>
  </si>
  <si>
    <t>Adjustments to reconcile net loss to net cash provided (used) by operating activities:</t>
  </si>
  <si>
    <t>Depreciation</t>
  </si>
  <si>
    <t>Share based compensation expense</t>
  </si>
  <si>
    <t>Impairment of goodwill</t>
  </si>
  <si>
    <t>Changes in assets and liabilities, net of acquisitions:</t>
  </si>
  <si>
    <t>(Increase) decrease in accounts receivable</t>
  </si>
  <si>
    <t>(Increase) decrease in other current assets</t>
  </si>
  <si>
    <t>Increase (decrease) in accounts payable and accrued expenses</t>
  </si>
  <si>
    <t>Increase (decrease) in related party payable</t>
  </si>
  <si>
    <t>Increase (decrease) in deferred revenue</t>
  </si>
  <si>
    <t>Increase (decrease) in accrued interest</t>
  </si>
  <si>
    <t>Net cash provided by (used) in operating activities</t>
  </si>
  <si>
    <t>Cash flows from investing activities:</t>
  </si>
  <si>
    <t>Purchase of property, plant and equipment</t>
  </si>
  <si>
    <t>Cash paid for asset purchase</t>
  </si>
  <si>
    <t>Cash from acquisitions</t>
  </si>
  <si>
    <t>Net cash provided by (used) in investing activities</t>
  </si>
  <si>
    <t>Cash flows from financing activities</t>
  </si>
  <si>
    <t>Proceeds from convertible promissory notes</t>
  </si>
  <si>
    <t>Payments of credit line</t>
  </si>
  <si>
    <t>Net cash provided by (Used) in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operating activities:</t>
  </si>
  <si>
    <t>Value of 1,294,457 shares of common stock issued in exchange for services</t>
  </si>
  <si>
    <t>Restatement</t>
  </si>
  <si>
    <t>Notes to Financial Statements</t>
  </si>
  <si>
    <t>NOTE 1. Restatement</t>
  </si>
  <si>
    <t>During
the preparation of our fiscal quarter ended September 30, 2015 financial statements, the Company discovered an error in the application
of accounting guidance related to our convertible notes and detachable warrants that were issued starting in March 2015. Specifically,
the Company measured and recorded the beneficial conversion feature and detachable warrants pursuant to ASC 470-20, Debt with
Conversion and Other Options The
Company has evaluated the effect of the error on all relevant periods in accordance with Staff Accounting Bulletin ("SAB")
99 and SAB 108 and determined that the impact of the error on its interim financial statements for the fiscal quarter ended June
30, 2015 was sufficiently material to warrant restatement of the Company's Original Report. The
line items that have been amended and restated are set forth below: Balance
Sheets
June
30, 2015
As Previously
Reported Q1 Q2 Total As
Restated
Liabilities
and Shareholders' Equity (Deficit):
Convertible notes
conversion derivative liability $ - $ 1,805,461 $ 3,960,709 $ 5,766,170 $ 5,766,170
Warrant liability - 1,375,001 2,825,003 4,200,004 4,200,004
Total
current liabilities 566,502 3,180,462 6,785,712 9,966,174 10,532,676
Total
liabilities 725,620 3,180,462 6,785,712 9,966,174 10,691,794
Additional paid-in
capital 7,003,445 (550,000 ) (1,025,000 ) (1,575,000 ) 5,428,445
Accumulated deficit (5,453,232 ) (2,630,462 ) (5,760,712 ) (8,391,174 ) (13,844,406 )
Total
shareholders' equity (deficit) 1,919,224 (3,180,462 ) (6,785,712 ) (9,966,174 ) (8,046,950 )
Total
liabilities and shareholders' equity (deficit) $ 1,222,307 $ - $ - $ - $ 1,222,307 Statement
of Operations
For
the Three Months Ended June 30, 2015
As Previously
Reported Adjustment As
Restated
Change in fair
value of convertible notes conversion derivative liability $ - $ (2,935,709 ) $ (2,935,709 )
Change in fair
value of warrant liability - (2,825,003 ) (2,825,003 )
Total
non operating expense (195,099 ) (5,760,712 ) (5,955,811 )
Net
loss (1,119,453 ) (5,760,712 ) (6,880,165 )
Net
loss per common share (basic and diluted) $ (0.03 ) $ (0.16 ) $ (0.19 )
For
the Six Months Ended June 30, 2015
As Previously
Reported Adjustment As
Restated
Change in fair
value of convertible notes conversion derivative liability $ - $ (4,191,170 ) $ (4,191,170 )
Change in fair
value of warrant liability - (4,200,004 ) (4,200,004 )
Total
non operating expense (231,595 ) (8,391,174 ) (8,622,769 )
Net
loss (5,083,116 ) (8,391,174 ) (13,474,290 )
Net
loss per common share (basic and diluted) $ (0.15 ) $ (0.24 ) $ (0.39 ) Statement
of Cash Flows
For
the Six Months Ended June 30, 2015
As Previously
Reported Adjustment As
Restated
Net loss $ (5,083,116 ) $ (8,391,174 ) $ (13,474,290 )
Change in fair
value of convertible notes conversion derivative liability - 4,191,170 4,191,170
Change in fair
value of warrant liability - 4,200,004 4,200,004
Net cash provided
by (used) in operating activities (915,690 ) - (915,690 ) No
attempt has been made in this Amended Report to modify or update other disclosures presented in the Original Report, except as
required to reflect the effects of the restatement. Information not affected by the restatement is unchanged and reflects the
disclosures made at the time of the filing of the Original Report on August 14, 2015. Accordingly, this Amended Report should
be read in conjunction with our filings made with the Securities and Exchange Commission subsequent to the filing of the Original
Report, including any amendments to those filings. Currently
dated certifications from the Company's Chief Executive Officer and Chief Financial Officer have also been included as exhibits
to this Form 10-Q/A.</t>
  </si>
  <si>
    <t>Organization and Going Concern</t>
  </si>
  <si>
    <t>NOTE 2. Organization and Going Concern</t>
  </si>
  <si>
    <t>Organization Our
company's name is Multimedia Platforms, Inc. (formerly known as Sports Media Entertainment Corp.). The Company was incorporated
on April 3, 1996 in the State of Nevada as Jubilee Trading Corp. On March 3, 2002, the Company changed its name to PorFavor Corp.
From inception until March 2010, we operated as a broker of structural wood materials. On February 4, 2011, The Company acquired
ExploreAnywhere Inc. and changed its name to the same. On December 24, 2013, the Company changed its name to Sports Media Entertainment
Corp. in anticipation of a future merger. On
January 9, 2015, Multimedia Platforms, Inc. (formerly Sports Media Entertainment Corp.) (the "Registrant" and "Legal
Acquirer") entered, and on February 2, 2015, closed, a Share Exchange Agreement (the "Merger"), between and among
the Company and Multimedia Platforms, LLC, a Florida Limited Liability Corporation ("MMP LLC") ("Accounting Acquirer"),
all the members of MMP LLC (the "Members"), Harrison Holdings, LLC and Amalfi Coast Capital (collectively, the "Debt
Holders"). Pursuant to the Merger, the Registrant was (i) to issue to the Debt Holders a total of 4,000,000 shares of Series
B Convertible Preferred stock in exchange for all the indebtedness of the Company totaling approximately $688,138 as of December
31, 2014; issue (ii) 21,320,832 shares of restricted common stock and (iii) 34,390,199 shares of Series A Convertible Preferred
stock (collectively, the "Merger Shares") to the Members in exchange for 100% of the Members interest in MMP LLC. The
Merger Shares were adjusted such that 30,748,969 shares of restricted common stock, 27,212,694 shares of Series A Convertible
Preferred stock and 4,000,000 shares of Series B Convertible Preferred stock were ultimately issued. The share issuances represent
approximately 97.6% of the total issued and outstanding shares of preferred and common stock of the Registrant post-closing. As
a result, the Company (i) became the 100% parent of MMP LLC; (ii) assumed the operations of MMP LLC; (iii) changed its name from
Sports Media Entertainment Corp. to Multimedia Platforms, Inc.; and (iv) experienced a change in control. The
terms and conditions of the Merger give rise to reverse merger accounting whereby MMP LLC is deemed the acquirer for accounting
purposes. Consequently, the assets and liabilities and the historical operations of MMP LLC prior to the Merger are reflected
in the financial statements and have been recorded at the historical cost basis of MMP LLC. Our financial statements include the
assets and liabilities of both the Company and MMP LLC. On
January 16, 2015, the Company, with the approval of its board of directors and its majority shareholders by written consent in
lieu of a meeting, filed a Certificate of Amendment and Certificate of Change (collectively, the "Amendments") with
the Secretary of State of Nevada. As a result of the Amendments, the Company (i) changed its name to Multi Media Platforms, Inc.,
(ii) authorized a 1:30 (one-for-thirty) reverse-split of its issued and authorized common shares, (iii) authorized 40,000,000
Series A Preferred Stock, par value $0.001, and (iv) authorized 4,000,000 Series B Preferred Stock, par value $0.001. On
February 27, 2015, the Company completed the acquisition of Columbia Funmap, Inc., a New Jersey Corporation ("FUNMAP").
The purchase price reflects an enterprise value of approximately $3,479,834, including assumed indebtedness, and was funded from
the issuance of 2,252,250 shares of restricted common stock and a $10,000 note. The acquisition of FUNMAP will allow the Company
to gain a distribution foothold in 35 metropolitan areas in North America and acquire control of a respected and vital travel
tool for GLBT travelers, including the website www.gayosphere.com. On
June 17, 2015, the Company entered into an asset purchase agreement (the "Asset Purchase Agreement") with RND Enterprises,
Inc. ("RND"), pursuant to which the Company purchased substantially all of the assets of RND from its sole shareholder
for a purchase price of $1,000,000, consisting of $200,000 in cash and $800,000 in shares of common stock. Immediately prior to
the transaction, the 5% shareholder of RND transferred all his interests in RND to Mr. Moyal for nominal amount. In consideration,
the Company agreed to pay to the minority shareholder $30,000 in cash and issue 750,000 shares of common stock valued at $0.40
per share. In aggregate, the Company completed the acquisition transaction for an amount equal to $1,330,000, consisting of $230,000
in cash payable at closing and $1,100,000 in restricted shares of the Company's common stock, valued at $0.40 per share for a
total of 2,750,000 shares. The transaction was closed on June 17, 2015. RND is engaged in the business of publishing an LGBT culture
magazine known as Next Magazine Going
Concern
The
Company's financial statements are prepared using accounting principles generally accepted in the United States of America and
applicable to a going concern, which contemplates the realization of assets and satisfaction of liabilities in the normal course
of business. During
the six months ended June 30, 2015, the Company recognized net revenue of $422,526. However, the Company incurred a net operating
loss of $4,851,521 which includes $2,729,834 of goodwill impairment from the FUNMAP acquisition and $1,153,240 of stock compensation
expense. The Company had negative working capital of $17,147 as of June 30, 2015.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ummary of Significant Accounting Policies</t>
  </si>
  <si>
    <t>NOTE 3. Summary of Significant Accounting Policies</t>
  </si>
  <si>
    <t>Basis
of Presentation The
unaudited financial statements of Multimedia platforms, Inc. as of June 30, 2015, and for the three and six months ended June
30, 2015 and 2014, have been prepared in accordance with accounting principles generally accepted in the United States for interim
financial reporting and include the Company's wholly-owned subsidiaries, Columbia Funmap, Inc. from the date of acquisition on
March 1, 2015, and Multimedia Platforms, LLC.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Principles
of Consolidation The
condensed consolidated financial statements include the accounts of the Company and its wholly owned subsidiaries. All intercompany
transactions and balances have been eliminated in consolidation. As of June 30, 2015, the Company has a 100% interest in MMP,
LLC and a 100% interest in FUNMAP. The results of each of these entities are consolidated with the Company's results from and
after their respective acquisition dates based on guidance from the Financial Accounting Standards Board ("FASB") Accounting
Standards Codification ("ASC") No. 810, "Consolidation" ("ASC 810").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maintains cash balances at two financial institutions. The Company considers all highly liquid instruments purchased with
an original maturity of three months or less and money market accounts to be cash equivalents. Accounts
receivable The
Company currently does issue credit on services for one of its national advertisers and its national media brokers who are on
90 day terms. Our collection policy is that payment is due at time of advertising printing. No allowance for doubtful accounts
are considered necessary to be established for amounts that may not be recoverable as our collection history is good and write
offs have been minimal. Property,
plant,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3-5
years
Furniture 5
- 7 years For
federal income tax purposes, depreciation is computed under the modified accelerated cost recovery system. For book purposes,
depreciation is computed under the straight-line method.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f the underlying assets. Goodwill We
evaluate goodwill for impairment annually or more frequently when an event occurs or circumstances change that indicates the carrying
value may not be recoverable. We test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and general
economic conditions. Revenue
Recognition MMP
LLC follows the guidance of the Securities and Exchange Commission's Staff Accounting Bulletin No. 104 for revenue recognition. Revenue
is recognized from one primary source: Advertising. The Company records revenue when all of the following have occurred; (1) upon
signing the advertising contract, (2) publication of the advertisement in print or uploaded to be digitally placed on line (3)
collectability is reasonably assured. Reported
revenues are net of in kind exchanges, barters and discounts. Trade (barter) exchanges for needed services and promotional costs
are recorded at the fair market value of the goods and services exchanged. Barter related amounts were $107,031 and $177,210 during
the three months ended June 30, 2015 and 2014. Barter related amounts were $190,885 and $354,103 during the six months ended June
30, 2015 and 2014. Revenue
is recognized at the point of sale, with no further obligations. Derivatives
- Warrant Liability The
Company accounts for the common stock warrants granted and still outstanding as of June 30, 2015 in connection with our 9% Convertible
Notes in accordance with the guidance contained in ASC 815-40-15-7F, "Contracts in Entity's Own Equity". Under that
provision the Warrants were determined to be ineligible for equity classification due to provisions that may result in an adjustment
to their conversion or exercise prices via a down-round feature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9% Convertible Notes has been estimated using a Monte Carlo simulation. The
warrant derivative liability balance was $4,200,004 as of June 30, 2015. During
the three and six months ended June 30, 2015, the Company recognized a loss of $2,825,003 and $4,200,004, respectively, in the
fair value of warrant related derivatives.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Company's derivative liability has been measured at fair value at June 30, 2015 using a Monte-Carlo Simulation.
Inputs into the model require estimates, including such items as estimated volatility of the Company's stock, estimated probabilities
of additional financing, risk-free interest rate, dilution and the estimated life of the financial instruments being fair valued.
In addition, since the conversion price contains an anti-dilution adjustment, the probability that the Conversion Price of the
warrants would decrease as the share price decreased was also incorporated into the valuation calculation. Derivatives
- Bifurcated Conversion Option in Convertible Notes 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in certain instances, these instruments are required to be carried
as derivative liabilities, at fair value, in our financial statements. The
convertible notes conversion derivative liability was $5,766,170 as of June 30, 2015. The
9% Convertible Notes issued during the three and six months ended June 30,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June 30, 2015 using a Monte-Carlo Simulation. Fair
Value of Financial Instrument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isclosures
about fair value of financial instruments, requires disclosure of the fair value information, whether or not recognized in the
balance sheet, where it is practicable to estimate that value. As of June 30, 2015, the carrying amounts reported in the condensed
consolidated balance sheets for cash and cash equivalents, accounts receivable, accounts payable, accrued expenses, and other
current assets and liabilities approximate fair value due to relatively short periods to maturity. The fair value of derivative
liabilities is estimated using option pricing models that are based on the individual characteristics of our warrants, common
stock, the derivative liability on the valuation date as well as assumptions for volatility, remaining expected life, risk-free
interest rate and, in some cases, credit spread. The derivative liabilities are the only Level 3 fair value measures. At
June 30, 2015, the estimated Level 3 fair values of the liabilities measured on a recurring basis are as follows:
Fair
Value Measurements at June 30, 2015
Carrying (Level
1) (Level
2) (Level
3)
Assets $ - $ - $ - $ -
Total assets measured
at fair value $ - $ - $ - $ -
Liabilities
Derivative liability
 convertible notes $ 5,766,170 $ - $ - $ 5,766,170
Derivative liability 
warrants 4,200,004 - - 4,200,004
Total liabilities
measured at fair value $ 9,966,174 $ - $ - $ 9,966,174 The
following tables present the activity for Level 3 liabilities for the six months ended June 30, 2015: Fair
Value Measurements Using Level 3 Inputs
Warrant
Derivative Liability Note
Conversion Derivative
Liability Total
Balance 
December 31, 2014 $ - $ - $ -
Additions during
the period 3,239,932 4,382,817 7,622,749
Total (gain) or
loss from change in fair value 960,072 1,383,353 2,343,425
Balance 
June 30, 2015 $ 4,200,004 $ 5,766,170 $ 9,966,174 Stock-Based
Compensation The
Company accounts for all compensation related to stock, options or warrants using a fair value based method whereby compensation
cost is measured at the grant date based on the value of the award and is recognized over the service period, which is usually
the vesting period. We use the Black-Scholes pricing model to calculate the fair value of options and warrants issued to both
employees and non-employees. In calculating this fair value, there are certain assumptions that we use consisting of the expected
life of the option, risk-free interest rate, dividend yield, volatility and forfeiture rate. The use of a different estimate for
any one of these components could have a material impact on the amount of calculated compensation expense. We
periodically issue restricted common stock as compensation. Pursuant to ASC 505-50-30-6 issuances are valued using the market
price of the stock or value of the services rendered on the date of the related agreement, whichever is more readily determinable. Cost
of Goods Sold Cost
of goods sold includes the cost of the creating services for editorial, creative services, advertising and delivery and in kind
discounts and services. Cost for trade is recognized as incurred. Shipping
and handling costs The
Company classifies shipping and handling costs as part of Cost of sales in the Consolidated Statements of Operations. Research
and development costs Research
and development costs are expensed as incurred. Fair
Value of Financial Instruments The
carrying amounts reported in the condensed consolidated balance sheets for cash and cash equivalents, accounts receivable, accounts
payable, accrued expenses, and other current assets and liabilities approximate fair value due to relatively short periods to
maturity. It is not practical to determine the fair value of our notes payable due to the complex terms. Management is of the
opinion that the Company is not exposed to significant interest or credit risks arising from these financial instrument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and six months ended June 30, 2015 and 2014:
Three
Months Ended June 30, Six
Months Ended June 30,
2015 2014 2015 2014
Basic and Diluted
EPS Computation
Numerator:
Loss
available to common stockholders' $ (6,880,165 ) $ (6,389 ) $ (13,474,290 ) $ (27,598 )
Denominator:
Weighted
average number of common shares outstanding 35,798,817 30,748,969 34,134,789 30,748,969
Basic and diluted
EPS $ (0.19 ) $ (0.00 ) $ (0.39 ) $ (0.00 )
The weighted average shares
listed below were not included in the computation of diluted losses per share because to do so would have been antidilutive
for the periods presented:
Convertible
promissory notes 5,491,591 5,491,591
Common
stock purchase warrants 6,050,002 6,050,002
Preferred
stock 31,212,694 31,212,694 Recent
Accounting Pronounc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Fixed Assets</t>
  </si>
  <si>
    <t>NOTE 4. Fixed Assets</t>
  </si>
  <si>
    <t>Fixed
assets consisted of the following:
June 30, December
31,
2015 2014
Office equipment $ 2,599 $ -
Furniture and
fixtures 12,939 -
Total fixed assets 15,538 -
Accumulated depreciation (50 ) -
Fixed assets,
net $ 15,488 $ - During the six months ended June 30, 2015 and 2014,
the Company recognized $50 and $0, respectively, in depreciation expense.</t>
  </si>
  <si>
    <t>Debt</t>
  </si>
  <si>
    <t>NOTE 5. Debt</t>
  </si>
  <si>
    <t xml:space="preserve">As of June 30, 2015,
the Company had the following debt related balances:
June 30, 2015 December 31, 2014
Current Debt
Convertible promissory notes $ - $ 182,511 (3)
Convertible notes conversion derivative liability 5,766,170 (1)
Warrant liability 4,200,004 (1)
Promissory notes - 364,727 (3)
Loan payable - related party 133,189 (2) 116,175 (2)
Due to related parties 169,200 (2) 195,575 (2)
Accrued interest 72,477 (1) 140,900 (3)
Total current debt $ 10,341,040 $ 999,888
Non Current Debt
Convertible promissory notes $ 1,575,000 (1) $ -
Debt discount (1,415,882) (1) -
Total non current debt 159,118 -
Total debt $ 10,500,158 $ 999,888 (1)
(2)
(3)
Financing of up to $2.5 million From March 2015, the
Company has entered into certain securities purchase agreements (the "Agreements") with certain accredited investors
(the "Investors"). Pursuant to the Agreements, the Company is conducting a private bridge note offering, up to $2,500,000,
consisting of 9% Convertible Promissory Notes (the "9% Convertible Notes") which may be voluntarily converted into shares
of the Company's common stock and four-year warrants (the "Company Warrant") to purchase shares of Company's common stock.
The securities are sold as units, with each unit consisting of a 9% Convertible Note, in the principal amount of $50,000 and Company
Warrant to purchase 166,667 shares of the common stock, pursuant to Section 4(a)(2) of the Securities Act of 1933, as amended (the
"Securities Act") and Rule 506 of Regulation D ("Regulation D") and/or Regulation S ("Regulation S")
as promulgated under the Securities Act. The 9% Convertible Notes
are due in 18 months and include interest at the rate of 9% per annum, due semi-annually. The initial interest payment is due in
advance in cash or common stock (at the discretion of the Company) at $0.30 per share. Subsequent interest payments are payable
at the discretion of the Investors in cash or common stock, with stock valued based on the 10 day VWAP for 10 days before the applicable
interest due date. In the event of default, the 9% Convertible Notes interest rate shall increase to the lesser of fifteen percent
(15%) or the highest rate permissible by law. The 9% Convertible Notes are convertible into common stock, at the Investor's option,
at a price of $0.30 per share or 85% of the price common stock is sold at the next equity or convertible debt financing with gross
proceeds to the Company of no less than $1,000,000 (the "Subsequent Financing"). Upon default the conversion price shall
be permanently reduced to the lesser of $0.25 per share or the 10 day VWAP then in effect on the date of default. At no time may the 9%
Convertible Notes be converted into shares of our common stock if such conversion would result in the Investors and its affiliates
owning an aggregate of shares of our common stock in excess of 9.99% of the then outstanding shares of our common stock, provided
such percentage may increase or decrease upon not less than 61 days prior written notice from the Investor. The Company Warrant has
a four year term and an exercise price equal to the lesser of: (i) $0.75 or (ii) 85% of the price of the common stock (or common
stock equivalents, or conversion price of debt instruments sold in such offering) sold at the Subsequent Financing. The Company
Warrant includes the same ownership limitation described above in connection with the Company Note. The Company Warrant includes
cashless exercise rights. In the offering through
the issuance of 9% Convertible Notes, during the three and six months ended June 30, 2015, the Company raised $1,025,000 and $1,575,000,
respectively, of principal and issued 2,633,337 and 5,000,005, respectively, of Company Warrants. During the three and
six months ended June 30, 2015, the Company recognized $46,266 and $72,477, respectively, of interest expense and $148,833 and
$159,118, respectively, of debt discount accretion. Derivative Liability
related to the 9% Convertible Notes and Related Detachable Warrants ASC Topic No. 815 - Derivatives
and Hedging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the 9% Convertible Notes, and detachable warrants issued in
connection with the 9% Convertible Notes, do not have fixed settlement provisions because their conversion and exercise prices
may be lowered if the Company issues securities at lower prices in the future, the Company concluded that the instruments are not
indexed to the Company's stock and are to be treated as derivative liabilities. In determining the fair value of the derivative
liabilities, the Company used a Monte Carlo simulation at June 30, 2015. A summary of quantitative
information with respect to valuation methodology and significant unobservable inputs used for the Company's 9% Convertible Notes
and warrant liabilities that are categorized within Level 3 of the fair value hierarchy as of June 30, 2015 is as follows:
Common stock issuable upon conversion of notes 5,578,960
Common stock issuable upon exercise of warrants 5,000,005
Stock price $1.42
Volatility (Annual) 60 %
Strike price $0.75 warrants; $0.30 notes
Risk-free rate 1.70 %
Maturity date 4 years warrants; 1.5 years notes
Dividend yield None The following table sets
forth, by level within the fair value hierarchy, the Company's derivative liabilities that were accounted for at fair value on
a recurring basis as of June 30, 2015:
Balance at December 31, 2014 Initial valuation of derivative liabilities upon issuance of new securities during the period Increase (decrease) in fair value of derivative liabilities Fair value of derivatives upon reclass to additional paid-in capital Balance at June 30, 2015
Warrants derivative liability $ - $ 4,382,817 $ 1,383,353 $ - $ 5,766,170
Convertible note conversion derivative liability - 3,239,932 960,072 - 4,200,004
Total $ - $ 7,622,749 $ 2,343,425 $ - $ 9,966,174 </t>
  </si>
  <si>
    <t>Stockholder's Equity</t>
  </si>
  <si>
    <t>NOTE 6. Stockholder's Equity</t>
  </si>
  <si>
    <t>Preferred
and Common Stock As
of June 30, 2015 and December 31, 2014, there were 37,798,153 and 1,502,477 shares of common stock outstanding, respectively.
As of June 30, 2015 there were 27,212,694 shares of Series A Preferred Stock and 4,000,000 shares of Series B Preferred Stock
outstanding. No preferred stock was outstanding as of December 31, 2014. All share and per share amounts have been retrospectively
restated to reflect the one-for-thirty reverse stock split effected January 16, 2015. During
the six months ended June 30, 2015, the Company issued preferred stock and common stock as follows:
· Issued
30,748,969 shares of restricted common stock, 27,212,694 shares of Series A Preferred Stock and 4,000,000 shares of Series
B Preferred Stock to purchase MMP, LLC in a share exchange for 100% of the Member interests in MMP, LLC accounted for under
ASC 805-40, "Reverse Acquisitions".
· Issued
1,294,457 shares of restricted common stock and recognized $1,153,240 of stock compensation expense in exchange for services
valued at the fair value of services performed or the closing price of our stock on the date of issuance.
· Issued
2,252,250 shares of restricted common stock to Alan Beck for the purchase of 100% of common stock issued and outstanding of
FUNMAP, See "NOTE 7  BUSINESS COMBINATIONS, Columbia Funmap, Inc. Acquisition" below for more information.
· Issued
2,000,000 shares of restricted common stock pursuant to the Asset Purchase Agreement between the Company and RND Enterprises,
Inc.See "NOTE 7  BUSINESS COMBINATIONS, RND Enterprises, Inc. Asset Purchase" Each
share of Series A Preferred shall: (i) have a par value of $0.001 per share, (ii) rank on parity with the Company's common stock
and any class of series of capital stock hereafter created, and (iii) be convertible into one share of common stock at the option
of the holder until January 1, 2017 after which the right to convert to common stock ceases. Holders of the Series A Preferred
are entitled to vote on all matters submitted to the Company's stockholders and are entitled to such number of votes as is equal
to the number of shares of Series A Preferred stock such holder owns. The holders of Series A Preferred stock are not entitled
to any dividends declared by the Company nor do such holders have any liquidation preferences or any other asset distribution
rights as it relates to the Company. Each
share of Series B Preferred shall: (i) have a par value of $0.001 per share, (ii) rank on parity with the Company's common stock
and any class of series of capital stock hereafter created, but not higher than the Series A Convertible Preferred Stock, and
(iii) be convertible into one share of common stock at the option of the holder until January 1, 2017 after which the right to
convert to common stock ceases. Holders of the Series B Preferred have no voting rights, are not entitled to any dividends declared
by the Company or have any liquidation preferences or any other asset distribution rights as it relates to the Company. Common
Stock Warrants Each
of the Company's warrants outstanding entitles the holder to purchase one share of the Company's common stock for each warrant
share held. A summary of the Company's warrants outstanding and exercisable as of June 30, 2015 and December 31, 2014 is as follows:
Number
of Warrants as of
Warrant Number March
31, 2015 December
31, 2014 Exercise
Price Date
of Issuance Expiration
Date
1-21,27(1) 5,250,002 - $ 0.75 2015 2019
22-26(3) 800,000 - $ 0.75 April 15, 2015 March 20, 2019
Total 6,050,002 - (1)
(2) Issued pursuant
to prior financings with fixed conversion price, no down-round protection and included in equity.</t>
  </si>
  <si>
    <t>Merger</t>
  </si>
  <si>
    <t>NOTE 7. Merger</t>
  </si>
  <si>
    <t>On
January 9, 2015, Multimedia Platforms, Inc. (formerly Sports Media Entertainment Corp.) (the "Company", "Registrant"
and "Legal Acquirer") entered into a Share Exchange Agreement (the "Merger"), between and among the Company
and Multimedia Platforms, LLC, a Florida Limited Liability Corporation ("Accounting Acquirer"), all the members of MMP
LLC (the "Members"), Harrison Holdings, LLC and Amalfi Coast Capital (collectively, the "Debt Holders"). Pursuant
to the Merger, the Registrant was (i) to issue to the Debt Holders a total of 4,000,000 shares of Series B Convertible Preferred
stock in exchange for all the indebtedness of the Company totaling approximately $688,138 as of December 31, 2014; issue (ii)
21,320,832 shares of restricted common stock and (iii) 34,390,199 shares of Series A Convertible Preferred stock (collectively,
the "Merger Shares") to the Members in exchange for 100% of the Members interest in MMP LLC. The Merger Shares were
adjusted such that 30,748,969 shares of restricted common stock, 27,212,694 shares of Series A Convertible Preferred stock and
4,000,000 shares of Series B Convertible Preferred stock were ultimately issued. The share issuances represent approximately 97.6%
of the total issued and outstanding shares of preferred and common stock of the Registrant post-closing. As a result, the Company
(i) became the 100% parent of MMP LLC; (ii) assumed the operations of MMP LLC; (iii) changed its name from Sports Media Entertainment
Corp. to Multimedia Platforms, Inc.; and (iv) experienced a change in control. The terms and conditions of the
Merger give rise to reverse merger accounting whereby MMP LLC is deemed the acquirer for accounting purposes. Consequently, the
assets and liabilities and the historical operations of MMP LLC prior to the Merger are reflected in the financial statements
and have been recorded at the historical cost basis of MMP LLC. Our financial statements include the assets and liabilities of
both the Company and MMP LLC. The Merger was accounted for under recapitalization accounting whereby the equity of MMP LLC is
presented as the equity of the combined enterprise and the capital account of MMP LLC is adjusted to reflect the par value of
the outstanding stock of the Legal Acquirer after giving effect to the number of shares issued in the Merger (27,212,694 Series
A Preferred, 4,000,000 Series B Preferred and 30,748,969 restricted common shares). Shares retained by the Legal Acquirer (1,502,477
common shares) are reflected as an issuance as of the reverse merger date (February 2, 2015) for the historical amount of the
net liabilities of the Company.</t>
  </si>
  <si>
    <t>Business Combinations</t>
  </si>
  <si>
    <t>NOTE 8. Business Combinations</t>
  </si>
  <si>
    <t>Columbia
Funmap, Inc. Acquisition The
Company accounted for the purchase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No. 820, "Fair Value Measurements and Disclosures"
("ASC 820"), represent the Company's best estimates using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if additional information is obtained
about these assets and liabilities within the measurement period (not to exceed one year from the date of acquisition), the Company
will refine its estimates of fair value to allocate the purchase price more accurately. On
February 27, 2015, the Company entered into a Securities Purchase Agreement with, Columbia Funmap, Inc., a New Jersey Corporation,
and Alan H. Beck, the President of FUNMAP for the purchase of 100% of common stock issued and outstanding of FUNMAP. The closing
of the Securities Purchase Agreement occurred on February 27, 2015. The acquisition of FUNMAP will allow the Company to gain a
distribution foothold in 35 metropolitan areas in North America and acquire control of a respected and vital travel tool for GLBT
travelers, including the website www.gayosphere.com. The
table below summarizes the preliminary estimates of fair value of the FUNMAP assets acquired and liabilities assumed as of the
acquisition date. The net enterprise value of FUNMAP was valued at $3,479,834 which represented both the restricted common stock
and notes issued by the Company for its 100% interest. Upon closing, the final purchase price consisted of the assumption of $93,968
of liabilities, issuance of 2,160,000 shares of restricted common stock to Mr. Beck, repayment of related party debt of $87,888
by issuing 92,250 shares of restricted common stock to Mr. Beck, and note to Mr. Beck totaling $10,000. Additionally, the Company
entered into a consulting agreement with Mr. Beck under which Mr. Beck will act as a national sales manager. The agreement has
a term of 36 months, provides compensation of $5,000 per month plus 15% of cash collected for print sales sold directly by Consultant;
plus a 3% override on print sales of FunMaps; plus 20% of collected online sales made by Consultant, personally. The
preliminary purchase price allocation is as follows:
Net
tangible assets acquired and liabilities assumed:
Cash
and cash equivalents $ 17,240
Accounts
receivable 64,382
Accounts
payable (22,193 )
Loans (3,000 )
Credit
cards (6,830 )
Line
of credit (61,945 )
Subtotal Funmap
net liabilities assumed (12,346 )
Amount of purchase
price allocated to goodwill 3,479,834
Net assets acquired
$ 3,467,488
Consideration
paid:
2,160,000
shares of common stock $ 3,369,600 (1)
92,250
shares of common stock issued for related party loans 87,888
Issuance
of note 10,000
Total consideration $ 3,467,488 1)
The fair value of the 2,160,000 ordinary shares issued as part of the consideration paid for FUNMAP was determined on the basis
of our stock price. RND
Enterprises Inc. Asset Purchase On
June 17, 2015, the Company entered into an asset purchase agreement (the "Asset Purchase Agreement") with RND Enterprises,
Inc. ("RND"), pursuant to which the Company purchased substantially all of the assets of RND from its sole shareholder
Mr. David Moyal, for a purchase price of $1,000,000, consisting of $200,000 in cash and $800,000 in shares of common stock. Immediately
prior to the transaction, the 5% shareholder of RND transferred all his interests in RND to Mr. Moyal for nominal amount. In consideration,
the Company agreed to pay to the minority shareholder $30,000 in cash and issue 750,000 shares of common stock valued at $0.40
per share. In aggregate, the Company completed the acquisition transaction for an amount equal to $1,330,000, consisting of $230,000
in cash payable at closing and $1,100,000 in the restricted shares of the Company's common stock, valued at $0.40 per share for
a total of 2,750,000 shares. The transaction was closed on June 17, 2015. 750,000 shares of common stock valued at $300,000 were
unissued as of June 30, 2015. RND is engaged in the business of publishing an LGBT culture magazine known as Next Magazine The
Company accounted for the purchase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represent the Company's best estimates using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if additional information is obtained
about these assets and liabilities within the measurement period (not to exceed one year from the date of acquisition), the Company
will refine its estimates of fair value to allocate the purchase price more accurately. The
table below summarizes the preliminary estimates of fair value of the RND assets acquired and liabilities assumed as of the acquisition
date. The net enterprise value of the net assets purchased was valued at $1,330,000 which represented both the cash paid and restricted
common stock issued by the Company. The
preliminary purchase price allocation is as follows:
Net
tangible assets acquired and liabilities assumed:
Assets $ -
Liabilities -
Amount
of purchase price allocated to intangibles 1,330,000
Net assets acquired
$ 1,330,000
Consideration
paid:
2,750,000
shares of common stock $ 1,100,000
Cash
at closing 230,000
Total consideration $ 1,330,000 1)
The fair value of the 2,750,000 common stock issued as part of the consideration paid was determined to be $0.40 per share which
is consistent with the price paid per share of $0.30 included in our 9% Convertible Promissory Notes. Pro
Forma Adjusted Summary The
results of operations for FUMNAP and RND have been included in the condensed consolidated financial statements subsequent to their
acquisition dates. The Company determined that the results of operation for RND for the period June 18, 2015  June 30,
2015 were immaterial and therefore did not include RND's results of operations in the condensed consolidated statements of operations
for the three and six months ended June 30, 2015. Under the acquisition method of accounting, the total purchase price was allocated
to the tangible and intangible assets acquired on the basis of their respective estimated fair values at the dates of acquisition.
The valuation of the identifiable intangible assets and their useful lives acquired reflects management's estimates. The
following schedule presents unaudited consolidated pro forma results of operations data as if the acquisitions had occurred on
January 1, 2014.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Three
Months Ended June 30,
2015 2014
Net revenue $ 232,441 $ 517,182
Gross profit 70,482 318,191
Operating costs (694,364 ) (336,772 )
Stock compensation (181,190 ) -
Interest expense (195,099 ) -
Change in fair
value of derivative liabilities (5,760,712 )
Net income (loss) $ (6,760,883 ) $ (18,581 )
Six
Months Ended June 30,
2015 2014
Net revenue $ 445,305 $ 1,051,074
Gross profit 172,921 636,042
Operating costs (1,081,808 ) (706,608 )
Stock compensation (1,153,240 ) -
Goodwill impairment (2,729,834 ) -
Interest expense (231,595 ) -
Change in fair
value of derivative liabilities (8,391,174 )
Net (loss) $ (13,414,730 ) $ (70,566 ) All expenditures incurred in connection with the acquisitions
were expensed and are included in selling, general and administrative expenses. The Company recorded revenue of $53,137 and
$89,237 and net loss of $56,228 and $54,923 from FUNMAP for the three and six months ended June 30, 2015, respectively. The Company
impaired $2,729,834 of goodwill related to the FUNMAP purchase, See "NOTE 8  GOODWILL" for additional information.</t>
  </si>
  <si>
    <t>NOTE 9. GOODWILL</t>
  </si>
  <si>
    <t>The
carrying amount of goodwill as of June 30, 2015 is as follows:
Amount
Goodwill $ 3,479,834
Accumulated impairment (2,729,834 )
Balance $ 750,000 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For
purposes of reviewing impairment and the recoverability of goodwill, we must make various assumptions regarding estimated future
cash flows and other factors in determining the fair values of the reporting unit. We perform an annual impairment review at the
end of each fiscal year. On March 31, 2015, we performed a goodwill impairment
test and estimated the fair value of our reporting unit based on the income approach (also known as the discounted cash flow ("DCF")
method, which utilizes the present value of cash flows to estimate fair value). The future cash flows for our FUNMAP reporting
unit was projected based on our estimates of future revenues, operating income and other factors (such as working capital and
capital expenditure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stable, perpetual growth. We then calculated a present value of the cash flows for the reporting unit to arrive
at an estimate of fair value under the income approach and then used the market approach to corroborate this value. We determined
that the carry value of goodwill exceeded the fair value under the income and market approach. As a result we impaired $2,729,834
as of June 30, 2015 based on the income approach.</t>
  </si>
  <si>
    <t>Subsequent Events</t>
  </si>
  <si>
    <t>NOTE 10. Subsequent Events</t>
  </si>
  <si>
    <t>From
July 1, 2015 through August 13, 2015, the Company issued 300,000 shares of restricted common stock and recorded $90,000 in stock
compensation expense in exchange for services valued at the fair value of services performed. The shares were issued in reliance
upon an exemption from registration pursuant to Section 4(2) of the Securities Act of 1933. On
July 9, 2015, the holder of the Company's Series A Preferred stock converted 9,212,699 shares of Series A Preferred stock into
9,212,699 shares of common stock. The
company issued three 9% Convertible Promissory Notes, including 666,670 stock purchase warrants in exchange for $200,000. The
remaining 750,000 shares of common stock to be issued pursuant to the RND asset purchase were issued. On
July 29, 2015, the Company issued 1.5 million common stock purchase warrants to Patrick Kolenik, pursuant to a consulting agreement.
The consulting agreement has a term of 24 months with compensation in the form of 1.5 million warrants. On
July 29, 2015, the Company issued 1.5 million common stock purchase warrants Carry W Sucoff pursuant to a consulting agreement
dated June 22, 2015. The consulting agreement has a term of 24 months with compensation in the form of 1.5 million warrants. Both warrants contain identical terms including Piggyback
registration rights, cashless exercise, 5 year life, $0.30 exercise price and shares of warrant stock cannot be sold prior to
February 1, 2016 unless any of the shares owned or controlled by Robert Blair or TBG Holdings, or any of their affiliates, are
sold, or are included in a registration statement for resale during that period. The fair value of the warrants was $0.274. The
fair value of the warrants was calculated using the Black-Scholes option pricing model and the following assumptions: market price
of common stock - $.30 per share; estimated volatility - 152%; risk free interest rate - 1.62%; expected dividend rate - 0% and
expected life - 5 years. The resulting total compensation expense of $822,000 will be recognized ratably over the 24 month consulting
term.</t>
  </si>
  <si>
    <t>Summary of Significant Accounting Policies (Policies)</t>
  </si>
  <si>
    <t>Summary Of Significant Accounting Policies Policies</t>
  </si>
  <si>
    <t>Basis of Presentation</t>
  </si>
  <si>
    <t>The unaudited financial
statements of Multimedia platforms, Inc. as of June 30, 2015, and for the three and six months ended June 30, 2015 and 2014, have
been prepared in accordance with accounting principles generally accepted in the United States for interim financial reporting
and include the Company's wholly-owned subsidiaries, Columbia Funmap, Inc. from the date of acquisition on March 1, 2015, and Multimedia
Platforms, LLC.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Principles of Consolidation</t>
  </si>
  <si>
    <t>The condensed consolidated
financial statements include the accounts of the Company and its wholly owned subsidiaries. All intercompany transactions and balances
have been eliminated in consolidation. As of June 30, 2015, the Company has a 100% interest in MMP, LLC and a 100% interest in
FUNMAP. The results of each of these entities are consolidated with the Company's results from and after their respective acquisition
dates based on guidance from the Financial Accounting Standards Board ("FASB") Accounting Standards Codification ("ASC")
No. 810, "Consolidation" ("ASC 810").</t>
  </si>
  <si>
    <t>Accounting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t>
  </si>
  <si>
    <t>The Company maintains
cash balances at two financial institutions. The Company considers all highly liquid instruments purchased with an original maturity
of three months or less and money market accounts to be cash equivalents.</t>
  </si>
  <si>
    <t>The Company currently
does issue credit on services for one of its national advertisers and its national media brokers who are on 90 day terms. Our collection
policy is that payment is due at time of advertising printing. No allowance for doubtful accounts are considered necessary to be
established for amounts that may not be recoverable as our collection history is good and write offs have been minimal.</t>
  </si>
  <si>
    <t>Property, plant, and equipment</t>
  </si>
  <si>
    <t>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3-5 years
Furniture 5 - 7 years For federal income tax purposes,
depreciation is computed under the modified accelerated cost recovery system. For book purposes, depreciation is computed under
the straight-line method</t>
  </si>
  <si>
    <t>Long-lived assets</t>
  </si>
  <si>
    <t>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f the underlying
assets.</t>
  </si>
  <si>
    <t>We evaluate goodwill
for impairment annually or more frequently when an event occurs or circumstances change that indicates the carrying value may not
be recoverable. We test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and general economic conditions.</t>
  </si>
  <si>
    <t>Revenue Recognition</t>
  </si>
  <si>
    <t>MMP LLC follows the guidance
of the Securities and Exchange Commission's Staff Accounting Bulletin No. 104 for revenue recognition. Revenue is recognized
from one primary source: Advertising. The Company records revenue when all of the following have occurred; (1) upon signing the
advertising contract, (2) publication of the advertisement in print or uploaded to be digitally placed on line (3) collectability
is reasonably assured. Reported revenues are
net of in kind exchanges, barters and discounts. Trade (barter) exchanges for needed services and promotional costs are recorded
at the fair market value of the goods and services exchanged. Barter related amounts were $107,031 and $177,210 during the three
months ended June 30, 2015 and 2014. Barter related amounts were $190,885 and $354,103 during the six months ended June 30, 2015
and 2014. Revenue is recognized
at the point of sale, with no further obligations.</t>
  </si>
  <si>
    <t>Derivatives - Warrant Liability</t>
  </si>
  <si>
    <t>The
Company accounts for the common stock warrants granted and still outstanding as of June 30, 2015 in connection with our 9% Convertible
Notes in accordance with the guidance contained in ASC 815-40-15-7F, "Contracts in Entity's Own Equity". Under that
provision the Warrants were determined to be ineligible for equity classification due to provisions that may result in an adjustment
to their conversion or exercise prices via a down-round feature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9% Convertible Notes has been estimated using a Monte Carlo simulation. The
warrant derivative liability balance was $4,200,004 as of June 30, 2015. During
the three and six months ended June 30, 2015, the Company recognized a loss of $2,825,003 and $4,200,004, respectively, in the
fair value of warrant related derivatives.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Company's derivative liability has been measured at fair value at June 30, 2015 using a Monte-Carlo Simulation.
Inputs into the model require estimates, including such items as estimated volatility of the Company's stock, estimated probabilities
of additional financing, risk-free interest rate, dilution and the estimated life of the financial instruments being fair valued.
In addition, since the conversion price contains an anti-dilution adjustment, the probability that the Conversion Price of the
warrants would decrease as the share price decreased was also incorporated into the valuation calculation.</t>
  </si>
  <si>
    <t>Derivatives - Bifurcated Conversion Option in Convertible Notes</t>
  </si>
  <si>
    <t>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in certain instances, these instruments are required to be carried
as derivative liabilities, at fair value, in our financial statements. The
convertible notes conversion derivative liability was $5,766,170 as of June 30, 2015. The
9% Convertible Notes issued during the three and six months ended June 30,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June 30, 2015 using a Monte-Carlo Simulation.</t>
  </si>
  <si>
    <t>Fair Value of Financial Instruments</t>
  </si>
  <si>
    <t xml:space="preserve">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isclosures
about fair value of financial instruments, requires disclosure of the fair value information, whether or not recognized in the
balance sheet, where it is practicable to estimate that value. As of June 30, 2015, the carrying amounts reported in the condensed
consolidated balance sheets for cash and cash equivalents, accounts receivable, accounts payable, accrued expenses, and other
current assets and liabilities approximate fair value due to relatively short periods to maturity. The fair value of derivative
liabilities is estimated using option pricing models that are based on the individual characteristics of our warrants, common
stock, the derivative liability on the valuation date as well as assumptions for volatility, remaining expected life, risk-free
interest rate and, in some cases, credit spread. The derivative liabilities are the only Level 3 fair value measures. At
June 30, 2015, the estimated Level 3 fair values of the liabilities measured on a recurring basis are as follows:
Fair
Value Measurements at June 30, 2015
Carrying (Level
1) (Level
2) (Level
3)
Assets $ - $ - $ - $ -
Total assets measured
at fair value $ - $ - $ - $ -
Liabilities
Derivative liability
 convertible notes $ 5,766,170 $ - $ - $ 5,766,170
Derivative liability 
warrants 4,200,004 - - 4,200,004
Total liabilities
measured at fair value $ 9,966,174 $ - $ - $ 9,966,174 The
following tables present the activity for Level 3 liabilities for the six months ended June 30, 2015: Fair
Value Measurements Using Level 3 Inputs
Warrant
Derivative Liability Note
Conversion Derivative
Liability Total
Balance 
December 31, 2014 $ - $ - $ -
Additions during
the period 3,239,932 4,382,817 7,622,749
Total (gain) or
loss from change in fair value 960,072 1,383,353 2,343,425
Balance 
June 30, 2015 $ 4,200,004 $ 5,766,170 $ 9,966,174 </t>
  </si>
  <si>
    <t>Stock-Based Compensation</t>
  </si>
  <si>
    <t>The
Company accounts for all compensation related to stock, options or warrants using a fair value based method whereby compensation
cost is measured at the grant date based on the value of the award and is recognized over the service period, which is usually
the vesting period. We use the Black-Scholes pricing model to calculate the fair value of options and warrants issued to both
employees and non-employees. In calculating this fair value, there are certain assumptions that we use consisting of the expected
life of the option, risk-free interest rate, dividend yield, volatility and forfeiture rate. The use of a different estimate for
any one of these components could have a material impact on the amount of calculated compensation expense. We
periodically issue restricted common stock as compensation. Pursuant to ASC 505-50-30-6 issuances are valued using the market
price of the stock or value of the services rendered on the date of the related agreement, whichever is more readily determinable.</t>
  </si>
  <si>
    <t>Cost of Goods Sold</t>
  </si>
  <si>
    <t>Cost of goods sold includes
the cost of the creating services for editorial, creative services, advertising and delivery and in kind discounts and services.
Cost for trade is recognized as incurred.</t>
  </si>
  <si>
    <t>Shipping and handling costs</t>
  </si>
  <si>
    <t>The Company classifies
shipping and handling costs as part of Cost of sales in the Consolidated Statements of Operations.</t>
  </si>
  <si>
    <t>Research and development costs</t>
  </si>
  <si>
    <t>Research and development
costs are expensed as incurred.</t>
  </si>
  <si>
    <t>The carrying amounts
reported in the condensed consolidated balance sheets for cash and cash equivalents, accounts receivable, accounts payable, accrued
expenses, and other current assets and liabilities approximate fair value due to relatively short periods to maturity. It is not
practical to determine the fair value of our notes payable due to the complex terms. Management is of the opinion that the Company
is not exposed to significant interest or credit risks arising from these financial instruments.</t>
  </si>
  <si>
    <t>Income Taxe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et Income (Loss) Per Share</t>
  </si>
  <si>
    <t xml:space="preserv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and six months ended June 30, 2015 and 2014:
Three
Months Ended June 30, Six
Months Ended June 30,
2015 2014 2015 2014
Basic and Diluted
EPS Computation
Numerator:
Loss
available to common stockholders' $ (6,880,165 ) $ (6,389 ) $ (13,474,290 ) $ (27,598 )
Denominator:
Weighted
average number of common shares outstanding 35,798,817 30,748,969 34,134,789 30,748,969
Basic and diluted
EPS $ (0.19 ) $ (0.00 ) $ (0.39 ) $ (0.00 )
The weighted average shares
listed below were not included in the computation of diluted losses per share because to do so would have been antidilutive
for the periods presented:
Convertible
promissory notes 5,491,591 5,491,591
Common
stock purchase warrants 6,050,002 6,050,002
Preferred
stock 31,212,694 31,212,694 </t>
  </si>
  <si>
    <t>Recent Accounting Pronouncements</t>
  </si>
  <si>
    <t>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Restatement (Tables)</t>
  </si>
  <si>
    <t>Restatement Tables</t>
  </si>
  <si>
    <t>Restatement of financial statements</t>
  </si>
  <si>
    <t>Balance
Sheets
June
30, 2015
As Previously
Reported Q1 Q2 Total As
Restated
Liabilities
and Shareholders' Equity (Deficit):
Convertible notes
conversion derivative liability $ - $ 1,805,461 $ 3,960,709 $ 5,766,170 $ 5,766,170
Warrant liability - 1,375,001 2,825,003 4,200,004 4,200,004
Total
current liabilities 566,502 3,180,462 6,785,712 9,966,174 10,532,676
Total
liabilities 725,620 3,180,462 6,785,712 9,966,174 10,691,794
Additional paid-in
capital 7,003,445 (550,000 ) (1,025,000 ) (1,575,000 ) 5,428,445
Accumulated deficit (5,453,232 ) (2,630,462 ) (5,760,712 ) (8,391,174 ) (13,844,406 )
Total
shareholders' equity (deficit) 1,919,224 (3,180,462 ) (6,785,712 ) (9,966,174 ) (8,046,950 )
Total
liabilities and shareholders' equity (deficit) $ 1,222,307 $ - $ - $ - $ 1,222,307 Statement
of Operations
For
the Three Months Ended June 30, 2015
As Previously
Reported Adjustment As
Restated
Change in fair
value of convertible notes conversion derivative liability $ - $ (2,935,709 ) $ (2,935,709 )
Change in fair
value of warrant liability - (2,825,003 ) (2,825,003 )
Total
non operating expense (195,099 ) (5,760,712 ) (5,955,811 )
Net
loss (1,119,453 ) (5,760,712 ) (6,880,165 )
Net
loss per common share (basic and diluted) $ (0.03 ) $ (0.16 ) $ (0.19 )
For
the Six Months Ended June 30, 2015
As Previously
Reported Adjustment As
Restated
Change in fair
value of convertible notes conversion derivative liability $ - $ (4,191,170 ) $ (4,191,170 )
Change in fair
value of warrant liability - (4,200,004 ) (4,200,004 )
Total
non operating expense (231,595 ) (8,391,174 ) (8,622,769 )
Net
loss (5,083,116 ) (8,391,174 ) (13,474,290 )
Net
loss per common share (basic and diluted) $ (0.15 ) $ (0.24 ) $ (0.39 ) Statement
of Cash Flows
For
the Six Months Ended June 30, 2015
As Previously
Reported Adjustment As
Restated
Net loss $ (5,083,116 ) $ (8,391,174 ) $ (13,474,290 )
Change in fair
value of convertible notes conversion derivative liability - 4,191,170 4,191,170
Change in fair
value of warrant liability - 4,200,004 4,200,004
Net cash provided
by (used) in operating activities (915,690 ) - (915,690 )</t>
  </si>
  <si>
    <t>Summary of Significant Accounting Policies (Tables)</t>
  </si>
  <si>
    <t>Summary Of Significant Accounting Policies Tables</t>
  </si>
  <si>
    <t>Estimated Useful
Office Equipment 3-5 years
Furniture 5 - 7 years</t>
  </si>
  <si>
    <t>Fair Value Measurements Using Level 3 Inputs</t>
  </si>
  <si>
    <t xml:space="preserve">At
June 30, 2015, the estimated Level 3 fair values of the liabilities measured on a recurring basis are as follows:
Fair
Value Measurements at June 30, 2015
Carrying (Level
1) (Level
2) (Level
3)
Assets $ - $ - $ - $ -
Total assets measured
at fair value $ - $ - $ - $ -
Liabilities
Derivative liability
 convertible notes $ 5,766,170 $ - $ - $ 5,766,170
Derivative liability 
warrants 4,200,004 - - 4,200,004
Total liabilities
measured at fair value $ 9,966,174 $ - $ - $ 9,966,174 The
following tables present the activity for Level 3 liabilities for the six months ended June 30, 2015: Fair
Value Measurements Using Level 3 Inputs
Warrant
Derivative Liability Note
Conversion Derivative
Liability Total
Balance 
December 31, 2014 $ - $ - $ -
Additions during
the period 3,239,932 4,382,817 7,622,749
Total (gain) or
loss from change in fair value 960,072 1,383,353 2,343,425
Balance 
June 30, 2015 $ 4,200,004 $ 5,766,170 $ 9,966,174 </t>
  </si>
  <si>
    <t xml:space="preserve">Three
Months Ended June 30, Six
Months Ended June 30,
2015 2014 2015 2014
Basic and Diluted
EPS Computation
Numerator:
Loss
available to common stockholders' $ (6,880,165 ) $ (6,389 ) $ (13,474,290 ) $ (27,598 )
Denominator:
Weighted
average number of common shares outstanding 35,798,817 30,748,969 34,134,789 30,748,969
Basic and diluted
EPS $ (0.19 ) $ (0.00 ) $ (0.39 ) $ (0.00 )
The weighted average shares
listed below were not included in the computation of diluted losses per share because to do so would have been antidilutive
for the periods presented:
Convertible
promissory notes 5,491,591 5,491,591
Common
stock purchase warrants 6,050,002 6,050,002
Preferred
stock 31,212,694 31,212,694 </t>
  </si>
  <si>
    <t>Fixed Assets (Tables)</t>
  </si>
  <si>
    <t>Fixed Assets Tables</t>
  </si>
  <si>
    <t>Fixed assets</t>
  </si>
  <si>
    <t xml:space="preserve">June 30, December 31,
2015 2014
Office equipment $ 2,599 $ -
Furniture and fixtures 12,939 -
Total fixed assets 15,538 -
Accumulated depreciation (50 ) -
Fixed assets, net $ 15,488 $ - </t>
  </si>
  <si>
    <t>Debt (Tables)</t>
  </si>
  <si>
    <t>Debt Tables</t>
  </si>
  <si>
    <t>Debt related balances</t>
  </si>
  <si>
    <t xml:space="preserve">June 30, 2015 December 31, 2014
Current Debt
Convertible promissory notes $ - $ 182,511 (3)
Convertible notes conversion derivative liability 5,766,170 (1)
Warrant liability 4,200,004 (1)
Promissory notes - 364,727 (3)
Loan payable - related party 133,189 (2) 116,175 (2)
Due to related parties 169,200 (2) 195,575 (2)
Accrued interest 72,477 (1) 140,900 (3)
Total current debt $ 10,341,040 $ 999,888
Non Current Debt
Convertible promissory notes $ 1,575,000 (1) $ -
Debt discount (1,415,882) (1) -
Total non current debt 159,118 -
Total debt $ 10,500,158 $ 999,888 </t>
  </si>
  <si>
    <t>Summary of derivative liability valuation</t>
  </si>
  <si>
    <t xml:space="preserve">Common stock issuable upon conversion of notes 5,578,960
Common stock issuable upon exercise of warrants 5,000,005
Stock price $1.42
Volatility (Annual) 60 %
Strike price $0.75 warrants; $0.30 notes
Risk-free rate 1.70 %
Maturity date 4 years warrants; 1.5 years notes
Dividend yield None </t>
  </si>
  <si>
    <t>Fair value on a recurring basis</t>
  </si>
  <si>
    <t xml:space="preserve">Balance at December 31, 2014 Initial valuation of derivative liabilities upon issuance of new securities during the period Increase (decrease) in fair value of derivative liabilities Fair value of derivatives upon reclass to additional paid-in capital Balance at June 30, 2015
Warrants derivative liability $ - $ 4,382,817 $ 1,383,353 $ - $ 5,766,170
Convertible note conversion derivative liability - 3,239,932 960,072 - 4,200,004
Total $ - $ 7,622,749 $ 2,343,425 $ - $ 9,966,174 </t>
  </si>
  <si>
    <t>Stockholder's Equity (Tables)</t>
  </si>
  <si>
    <t>Stockholders Equity Tables</t>
  </si>
  <si>
    <t>Summary of Company's warrants outstanding and exercisable</t>
  </si>
  <si>
    <t xml:space="preserve">Number of Warrants as of
Warrant Number March 31, 2015 December 31, 2014 Exercise Price Date of Issuance Expiration Date
1-21,27(1) 5,250,002 - $ 0.75 2015 2019
22-26(3) 800,000 - $ 0.75 April 15, 2015 March 20, 2019
Total 6,050,002 - </t>
  </si>
  <si>
    <t>Business Combinations (Tables)</t>
  </si>
  <si>
    <t>Business Combinations Tables</t>
  </si>
  <si>
    <t>Schedule of purchase price allocation; Columbia Funmap, Inc. Acquisition</t>
  </si>
  <si>
    <t xml:space="preserve">Net tangible assets acquired and liabilities assumed:
Cash and cash equivalents $ 17,240
Accounts receivable 64,382
Accounts payable (22,193 )
Loans (3,000 )
Credit cards (6,830 )
Line of credit (61,945 )
Subtotal Funmap net liabilities assumed (12,346 )
Amount of purchase price allocated to goodwill 3,479,834
Net assets acquired $ 3,467,488
Consideration paid:
2,160,000 shares of common stock $ 3,369,600 (1)
92,250 shares of common stock issued for related party loans 87,888
Issuance of note 10,000
Total consideration $ 3,467,488 </t>
  </si>
  <si>
    <t>Net tangible assets acquired and liabilities assumed; RND Enterprises Inc. Asset Purchase</t>
  </si>
  <si>
    <t xml:space="preserve">Net tangible assets acquired and liabilities assumed:
Assets $ -
Liabilities -
Amount of purchase price allocated to intangibles 1,330,000
Net assets acquired $ 1,330,000
Consideration paid:
2,750,000 shares of common stock $ 1,100,000
Cash at closing 230,000
Total consideration $ 1,330,000 </t>
  </si>
  <si>
    <t>Proforma Adjusted Summary</t>
  </si>
  <si>
    <t>Three Months Ended June 30,
2015 2014
Net revenue $ 232,441 $ 517,182
Gross profit 70,482 318,191
Operating costs (694,364 ) (336,772 )
Stock compensation (181,190 ) -
Interest expense (195,099 ) -
Change in fair value of derivative liabilities (5,760,712 )
Net income (loss) $ (6,760,883 ) $ (18,581 )
Six Months Ended June 30,
2015 2014
Net revenue $ 445,305 $ 1,051,074
Gross profit 172,921 636,042
Operating costs (1,081,808 ) (706,608 )
Stock compensation (1,153,240 ) -
Goodwill impairment (2,729,834 ) -
Interest expense (231,595 ) -
Change in fair value of derivative liabilities (8,391,174 )
Net (loss) $ (13,414,730 ) $ (70,566 )</t>
  </si>
  <si>
    <t>Goodwill (Tables)</t>
  </si>
  <si>
    <t>Goodwill Tables</t>
  </si>
  <si>
    <t>GOODWILL</t>
  </si>
  <si>
    <t xml:space="preserve">Amount
Goodwill $ 3,479,834
Accumulated impairment (2,729,834 )
Balance $ 750,000 </t>
  </si>
  <si>
    <t>Restatement (Details) - USD ($)</t>
  </si>
  <si>
    <t>Mar. 31, 2015</t>
  </si>
  <si>
    <t>Liabilities and Shareholders' Equity (Deficit):</t>
  </si>
  <si>
    <t>Total current liabilities</t>
  </si>
  <si>
    <t>Total liabilities</t>
  </si>
  <si>
    <t>Accumulated deficit</t>
  </si>
  <si>
    <t>Total shareholders' equity (deficit)</t>
  </si>
  <si>
    <t>Total liabilities and shareholders' equity (deficit)</t>
  </si>
  <si>
    <t>As Previously Reported [Member]</t>
  </si>
  <si>
    <t>Adjustment [Member]</t>
  </si>
  <si>
    <t>Related to our financing of up to $2.5 million from the issuance of 9% convertible promissory notes and detachable warrants to various parties as described below under "Financing of up to $2.5 million".</t>
  </si>
  <si>
    <t>Restatement (Details 1) - USD ($)</t>
  </si>
  <si>
    <t>Total non operating expense</t>
  </si>
  <si>
    <t>Net loss per common share (basic and diluted)</t>
  </si>
  <si>
    <t>Restatement (Details 2) - USD ($)</t>
  </si>
  <si>
    <t>Organization and Going Concern (Details Narrative) - USD ($)</t>
  </si>
  <si>
    <t>Organization And Going Concern Details Narrative</t>
  </si>
  <si>
    <t>Recognized revenue</t>
  </si>
  <si>
    <t>Stock compensation expense</t>
  </si>
  <si>
    <t>Working capital</t>
  </si>
  <si>
    <t>Summary of Significant Accounting Policies (Details)</t>
  </si>
  <si>
    <t>Office Equipment [Member] | Minimum [Member]</t>
  </si>
  <si>
    <t>Estimated Useful Lives</t>
  </si>
  <si>
    <t>3 years</t>
  </si>
  <si>
    <t>Office Equipment [Member] | Maximum [Member]</t>
  </si>
  <si>
    <t>5 years</t>
  </si>
  <si>
    <t>Furniture [Member] | Minimum [Member]</t>
  </si>
  <si>
    <t>Furniture [Member] | Maximum [Member]</t>
  </si>
  <si>
    <t>7 years</t>
  </si>
  <si>
    <t>Summary of Significant Accounting Policies (Details 1) - USD ($)</t>
  </si>
  <si>
    <t>Assets</t>
  </si>
  <si>
    <t>Total assets measured at fair value</t>
  </si>
  <si>
    <t>Liabilities</t>
  </si>
  <si>
    <t>Derivative liability – convertible notes</t>
  </si>
  <si>
    <t>Derivative liability - warrants</t>
  </si>
  <si>
    <t>Total liabilities measured at fair value</t>
  </si>
  <si>
    <t>Level 1 [Member]</t>
  </si>
  <si>
    <t>Level 2 [Member]</t>
  </si>
  <si>
    <t>Level 3 [Member]</t>
  </si>
  <si>
    <t>Summary of Significant Accounting Policies (Details 2)</t>
  </si>
  <si>
    <t>Jun. 30, 2015USD ($)</t>
  </si>
  <si>
    <t>Balance at December 31, 2014</t>
  </si>
  <si>
    <t>Additions during the period</t>
  </si>
  <si>
    <t>Total (gain) or loss from change in fair value</t>
  </si>
  <si>
    <t>Balance at June 30, 2015</t>
  </si>
  <si>
    <t>Warrant Derivative Liability [Member]</t>
  </si>
  <si>
    <t>Note Conversion Derivative Liability [Member]</t>
  </si>
  <si>
    <t>Summary of Significant Accounting Policies (Details 3) - USD ($)</t>
  </si>
  <si>
    <t xml:space="preserve">Numerator: </t>
  </si>
  <si>
    <t>Loss available to common stockholder's</t>
  </si>
  <si>
    <t xml:space="preserve">Denominator: </t>
  </si>
  <si>
    <t>Weighted average number of common shares outstanding</t>
  </si>
  <si>
    <t>Basic and diluted EPS</t>
  </si>
  <si>
    <t>The weighted average shares listed below were not included in the computation of diluted losses per share because to do so would have been antidilutive for the periods presented:</t>
  </si>
  <si>
    <t>Common stock purchase warrants</t>
  </si>
  <si>
    <t>Preferred stock</t>
  </si>
  <si>
    <t>Summary of Significant Accounting Policies (Details Narrative)</t>
  </si>
  <si>
    <t>Jun. 30, 2014USD ($)</t>
  </si>
  <si>
    <t>Dec. 31, 2014USD ($)</t>
  </si>
  <si>
    <t>Barter related amounts</t>
  </si>
  <si>
    <t>MMP, LLC [Member]</t>
  </si>
  <si>
    <t>Percentage of subsidiaries</t>
  </si>
  <si>
    <t>FUNMAP [Member]</t>
  </si>
  <si>
    <t>Fixed Assets (Details) - USD ($)</t>
  </si>
  <si>
    <t>Total fixed assets</t>
  </si>
  <si>
    <t>Accumulated depreciation</t>
  </si>
  <si>
    <t>Fixed assets, net</t>
  </si>
  <si>
    <t>Office Equipment [Member]</t>
  </si>
  <si>
    <t>Furniture [Member]</t>
  </si>
  <si>
    <t>Fixed Assets (Details Narrative) - USD ($)</t>
  </si>
  <si>
    <t>Fixed Assets Details Narrative</t>
  </si>
  <si>
    <t>Depreciation expense</t>
  </si>
  <si>
    <t>Debt (Details) - USD ($)</t>
  </si>
  <si>
    <t>Current Debt</t>
  </si>
  <si>
    <t>[3]</t>
  </si>
  <si>
    <t>Accrued interest</t>
  </si>
  <si>
    <t>Total current debt</t>
  </si>
  <si>
    <t>Non Current Debt</t>
  </si>
  <si>
    <t>Debt discount</t>
  </si>
  <si>
    <t>Total non current debt</t>
  </si>
  <si>
    <t>Total debt</t>
  </si>
  <si>
    <t>Debt (Details 1) - $ / shares</t>
  </si>
  <si>
    <t>Common stock issuable upon conversion of notes</t>
  </si>
  <si>
    <t>Common stock issuable upon exercise of warrants</t>
  </si>
  <si>
    <t>Stock price</t>
  </si>
  <si>
    <t>Volatility (Annual)</t>
  </si>
  <si>
    <t>60.00%</t>
  </si>
  <si>
    <t>Risk-free rate</t>
  </si>
  <si>
    <t>1.70%</t>
  </si>
  <si>
    <t>Dividend yield</t>
  </si>
  <si>
    <t>0.00%</t>
  </si>
  <si>
    <t>Warrants [Member]</t>
  </si>
  <si>
    <t>Strike price</t>
  </si>
  <si>
    <t>Maturity date</t>
  </si>
  <si>
    <t>4 years</t>
  </si>
  <si>
    <t>Notes [Member]</t>
  </si>
  <si>
    <t>1 year 6 months</t>
  </si>
  <si>
    <t>Debt (Details 2)</t>
  </si>
  <si>
    <t>Initial valuation of derivative liabilities upon issuance of new securities during the period</t>
  </si>
  <si>
    <t>Increase (decrease) in fair value of derivative liabilities</t>
  </si>
  <si>
    <t>Fair value of derivatives upon reclass to additional paid-in capital</t>
  </si>
  <si>
    <t>Debt (Details Narrative) - USD ($)</t>
  </si>
  <si>
    <t>Warrants issued</t>
  </si>
  <si>
    <t>Debt discount accretion</t>
  </si>
  <si>
    <t>Stockholder's Equity (Details) - $ / shares</t>
  </si>
  <si>
    <t>Number of Warrants</t>
  </si>
  <si>
    <t>Warrant Number 1-21,27 [Member]</t>
  </si>
  <si>
    <t>Exercise Price</t>
  </si>
  <si>
    <t>Warrant Number 22-26 [Member]</t>
  </si>
  <si>
    <t>Date of Issuance</t>
  </si>
  <si>
    <t>April 15, 2015</t>
  </si>
  <si>
    <t>Expiration Date</t>
  </si>
  <si>
    <t>March 20, 2019</t>
  </si>
  <si>
    <t>Warrant Number 1-4 [Member]</t>
  </si>
  <si>
    <t>Stockholder's Equity (Details Narrative) - USD ($)</t>
  </si>
  <si>
    <t>Stockholders Equity Details Narrative</t>
  </si>
  <si>
    <t>Common stock shares issued and Outstanding</t>
  </si>
  <si>
    <t>Business Combinations (Details) - USD ($)</t>
  </si>
  <si>
    <t>Net tangible assets acquired and liabilities assumed:</t>
  </si>
  <si>
    <t>Loans</t>
  </si>
  <si>
    <t>Consideration paid:</t>
  </si>
  <si>
    <t>2,160,000 shares of common stock</t>
  </si>
  <si>
    <t>FUNMAP assets acquired and liabilities assumed [Member]</t>
  </si>
  <si>
    <t>Cash and cash equivalents</t>
  </si>
  <si>
    <t>Accounts payable</t>
  </si>
  <si>
    <t>Credit cards</t>
  </si>
  <si>
    <t>Subtotal Funmap net liabilities assumed</t>
  </si>
  <si>
    <t>Amount of purchase price allocated to goodwill</t>
  </si>
  <si>
    <t xml:space="preserve">Net assets acquired </t>
  </si>
  <si>
    <t>92,250 shares of common stock issued for related party loans</t>
  </si>
  <si>
    <t>Issuance of note</t>
  </si>
  <si>
    <t>Total consideration</t>
  </si>
  <si>
    <t>The fair value of the 2,160,000 ordinary shares issued as part of the consideration paid for FUNMAP was determined on the basis of our stock price.</t>
  </si>
  <si>
    <t>Business Combinations (Details 1) - USD ($)</t>
  </si>
  <si>
    <t>2,750,000 shares of common stock</t>
  </si>
  <si>
    <t>RND assets acquired and liabilities assumed [Member]</t>
  </si>
  <si>
    <t>Amount of purchase price allocated to intangibles</t>
  </si>
  <si>
    <t>Cash at closing</t>
  </si>
  <si>
    <t>Business Combinations (Details 2) - USD ($)</t>
  </si>
  <si>
    <t>Net revenue</t>
  </si>
  <si>
    <t>Operating costs</t>
  </si>
  <si>
    <t>Net income (loss)</t>
  </si>
  <si>
    <t>Proforma Adjusted Summary [Member]</t>
  </si>
  <si>
    <t>Stock compensation</t>
  </si>
  <si>
    <t>Change in fair value of derivative liabilities</t>
  </si>
  <si>
    <t>Business Combinations (Details Narrative)</t>
  </si>
  <si>
    <t>Jun. 30, 2015USD ($)shares</t>
  </si>
  <si>
    <t>Business Combinations Details Narrative</t>
  </si>
  <si>
    <t>Common stock unissued | shares</t>
  </si>
  <si>
    <t>Common stock valued</t>
  </si>
  <si>
    <t>Revenue</t>
  </si>
  <si>
    <t>Goodwill (Details)</t>
  </si>
  <si>
    <t>Goodwill Details</t>
  </si>
  <si>
    <t>Accumulated impairment</t>
  </si>
  <si>
    <t>Balance</t>
  </si>
  <si>
    <t>Goodwill (Details Narrative)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2432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4" t="s" r="B12">
        <v>19</v>
      </c>
    </row>
    <row spans="1:3" r="13">
      <c s="4" t="s" r="A13">
        <v>21</v>
      </c>
      <c s="4" t="s" r="B13">
        <v>22</v>
      </c>
    </row>
    <row spans="1:3" r="14">
      <c s="4" t="s" r="A14">
        <v>23</v>
      </c>
      <c s="4" t="s" r="B14">
        <v>24</v>
      </c>
    </row>
    <row spans="1:3" r="15">
      <c s="4" t="s" r="A15">
        <v>25</v>
      </c>
      <c s="5" t="n" r="C15">
        <v>48060852</v>
      </c>
    </row>
    <row spans="1:3" r="16">
      <c s="4" t="s" r="A16">
        <v>26</v>
      </c>
      <c s="6" t="s" r="B16">
        <v>27</v>
      </c>
    </row>
    <row spans="1:3" r="17">
      <c s="4" t="s" r="A17">
        <v>28</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5</v>
      </c>
      <c s="2" t="s" r="B1">
        <v>1</v>
      </c>
    </row>
    <row spans="1:2" r="2">
      <c s="2" t="s" r="B2">
        <v>2</v>
      </c>
    </row>
    <row spans="1:2" r="3">
      <c s="3" t="s" r="A3">
        <v>166</v>
      </c>
    </row>
    <row spans="1:2" r="4">
      <c s="4" t="s" r="A4">
        <v>176</v>
      </c>
      <c s="4" t="s"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8</v>
      </c>
      <c s="2" t="s" r="B1">
        <v>1</v>
      </c>
    </row>
    <row spans="1:2" r="2">
      <c s="2" t="s" r="B2">
        <v>2</v>
      </c>
    </row>
    <row spans="1:2" r="3">
      <c s="3" t="s" r="A3">
        <v>166</v>
      </c>
    </row>
    <row spans="1:2" r="4">
      <c s="4" t="s" r="A4">
        <v>179</v>
      </c>
      <c s="4" t="s"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1</v>
      </c>
      <c s="2" t="s" r="B1">
        <v>1</v>
      </c>
    </row>
    <row spans="1:2" r="2">
      <c s="2" t="s" r="B2">
        <v>2</v>
      </c>
    </row>
    <row spans="1:2" r="3">
      <c s="3" t="s" r="A3">
        <v>166</v>
      </c>
    </row>
    <row spans="1:2" r="4">
      <c s="4" t="s" r="A4">
        <v>182</v>
      </c>
      <c s="4" t="s"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4</v>
      </c>
      <c s="2" t="s" r="B1">
        <v>1</v>
      </c>
    </row>
    <row spans="1:2" r="2">
      <c s="2" t="s" r="B2">
        <v>2</v>
      </c>
    </row>
    <row spans="1:2" r="3">
      <c s="3" t="s" r="A3">
        <v>166</v>
      </c>
    </row>
    <row spans="1:2" r="4">
      <c s="4" t="s" r="A4">
        <v>185</v>
      </c>
      <c s="4" t="s"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7</v>
      </c>
      <c s="2" t="s" r="B1">
        <v>1</v>
      </c>
    </row>
    <row spans="1:2" r="2">
      <c s="2" t="s" r="B2">
        <v>2</v>
      </c>
    </row>
    <row spans="1:2" r="3">
      <c s="3" t="s" r="A3">
        <v>166</v>
      </c>
    </row>
    <row spans="1:2" r="4">
      <c s="4" t="s" r="A4">
        <v>188</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9</v>
      </c>
      <c s="2" t="s" r="B1">
        <v>1</v>
      </c>
    </row>
    <row spans="1:2" r="2">
      <c s="2" t="s" r="B2">
        <v>2</v>
      </c>
    </row>
    <row spans="1:2" r="3">
      <c s="3" t="s" r="A3">
        <v>166</v>
      </c>
    </row>
    <row spans="1:2" r="4">
      <c s="4" t="s" r="A4">
        <v>190</v>
      </c>
      <c s="4" t="s"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2</v>
      </c>
      <c s="2" t="s" r="B1">
        <v>1</v>
      </c>
    </row>
    <row spans="1:2" r="2">
      <c s="2" t="s" r="B2">
        <v>2</v>
      </c>
    </row>
    <row spans="1:2" r="3">
      <c s="3" t="s" r="A3">
        <v>166</v>
      </c>
    </row>
    <row spans="1:2" r="4">
      <c s="4" t="s" r="A4">
        <v>193</v>
      </c>
      <c s="4" t="s"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spans="1:2" r="1">
      <c s="1" t="s" r="A1">
        <v>195</v>
      </c>
      <c s="2" t="s" r="B1">
        <v>1</v>
      </c>
    </row>
    <row spans="1:2" r="2">
      <c s="2" t="s" r="B2">
        <v>2</v>
      </c>
    </row>
    <row spans="1:2" r="3">
      <c s="3" t="s" r="A3">
        <v>196</v>
      </c>
    </row>
    <row spans="1:2" r="4">
      <c s="4" t="s" r="A4">
        <v>197</v>
      </c>
      <c s="4" t="s" r="B4">
        <v>198</v>
      </c>
    </row>
    <row spans="1:2" r="5">
      <c s="4" t="s" r="A5">
        <v>199</v>
      </c>
      <c s="4" t="s" r="B5">
        <v>200</v>
      </c>
    </row>
    <row spans="1:2" r="6">
      <c s="4" t="s" r="A6">
        <v>201</v>
      </c>
      <c s="4" t="s" r="B6">
        <v>202</v>
      </c>
    </row>
    <row spans="1:2" r="7">
      <c s="4" t="s" r="A7">
        <v>203</v>
      </c>
      <c s="4" t="s" r="B7">
        <v>204</v>
      </c>
    </row>
    <row spans="1:2" r="8">
      <c s="4" t="s" r="A8">
        <v>33</v>
      </c>
      <c s="4" t="s" r="B8">
        <v>205</v>
      </c>
    </row>
    <row spans="1:2" r="9">
      <c s="4" t="s" r="A9">
        <v>206</v>
      </c>
      <c s="4" t="s" r="B9">
        <v>207</v>
      </c>
    </row>
    <row spans="1:2" r="10">
      <c s="4" t="s" r="A10">
        <v>208</v>
      </c>
      <c s="4" t="s" r="B10">
        <v>209</v>
      </c>
    </row>
    <row spans="1:2" r="11">
      <c s="4" t="s" r="A11">
        <v>39</v>
      </c>
      <c s="4" t="s" r="B11">
        <v>210</v>
      </c>
    </row>
    <row spans="1:2" r="12">
      <c s="4" t="s" r="A12">
        <v>211</v>
      </c>
      <c s="4" t="s" r="B12">
        <v>212</v>
      </c>
    </row>
    <row spans="1:2" r="13">
      <c s="4" t="s" r="A13">
        <v>213</v>
      </c>
      <c s="4" t="s" r="B13">
        <v>214</v>
      </c>
    </row>
    <row spans="1:2" r="14">
      <c s="4" t="s" r="A14">
        <v>215</v>
      </c>
      <c s="4" t="s" r="B14">
        <v>216</v>
      </c>
    </row>
    <row spans="1:2" r="15">
      <c s="4" t="s" r="A15">
        <v>217</v>
      </c>
      <c s="4" t="s" r="B15">
        <v>218</v>
      </c>
    </row>
    <row spans="1:2" r="16">
      <c s="4" t="s" r="A16">
        <v>219</v>
      </c>
      <c s="4" t="s" r="B16">
        <v>220</v>
      </c>
    </row>
    <row spans="1:2" r="17">
      <c s="4" t="s" r="A17">
        <v>221</v>
      </c>
      <c s="4" t="s" r="B17">
        <v>222</v>
      </c>
    </row>
    <row spans="1:2" r="18">
      <c s="4" t="s" r="A18">
        <v>223</v>
      </c>
      <c s="4" t="s" r="B18">
        <v>224</v>
      </c>
    </row>
    <row spans="1:2" r="19">
      <c s="4" t="s" r="A19">
        <v>225</v>
      </c>
      <c s="4" t="s" r="B19">
        <v>226</v>
      </c>
    </row>
    <row spans="1:2" r="20">
      <c s="4" t="s" r="A20">
        <v>217</v>
      </c>
      <c s="4" t="s" r="B20">
        <v>227</v>
      </c>
    </row>
    <row spans="1:2" r="21">
      <c s="4" t="s" r="A21">
        <v>228</v>
      </c>
      <c s="4" t="s" r="B21">
        <v>229</v>
      </c>
    </row>
    <row spans="1:2" r="22">
      <c s="4" t="s" r="A22">
        <v>230</v>
      </c>
      <c s="4" t="s" r="B22">
        <v>231</v>
      </c>
    </row>
    <row spans="1:2" r="23">
      <c s="4" t="s" r="A23">
        <v>232</v>
      </c>
      <c s="4" t="s" r="B23">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34</v>
      </c>
      <c s="2" t="s" r="B1">
        <v>1</v>
      </c>
    </row>
    <row spans="1:2" r="2">
      <c s="2" t="s" r="B2">
        <v>2</v>
      </c>
    </row>
    <row spans="1:2" r="3">
      <c s="3" t="s" r="A3">
        <v>235</v>
      </c>
    </row>
    <row spans="1:2" r="4">
      <c s="4" t="s" r="A4">
        <v>236</v>
      </c>
      <c s="4" t="s"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38</v>
      </c>
      <c s="2" t="s" r="B1">
        <v>1</v>
      </c>
    </row>
    <row spans="1:2" r="2">
      <c s="2" t="s" r="B2">
        <v>2</v>
      </c>
    </row>
    <row spans="1:2" r="3">
      <c s="3" t="s" r="A3">
        <v>239</v>
      </c>
    </row>
    <row spans="1:2" r="4">
      <c s="4" t="s" r="A4">
        <v>206</v>
      </c>
      <c s="4" t="s" r="B4">
        <v>240</v>
      </c>
    </row>
    <row spans="1:2" r="5">
      <c s="4" t="s" r="A5">
        <v>241</v>
      </c>
      <c s="4" t="s" r="B5">
        <v>242</v>
      </c>
    </row>
    <row spans="1:2" r="6">
      <c s="4" t="s" r="A6">
        <v>230</v>
      </c>
      <c s="4" t="s" r="B6">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29</v>
      </c>
      <c s="2" t="s" r="C1">
        <v>2</v>
      </c>
      <c s="2" t="s" r="D1">
        <v>30</v>
      </c>
    </row>
    <row spans="1:5" r="2">
      <c s="3" t="s" r="A2">
        <v>31</v>
      </c>
    </row>
    <row spans="1:5" r="3">
      <c s="4" t="s" r="A3">
        <v>32</v>
      </c>
      <c s="7" t="n" r="D3">
        <v>9232</v>
      </c>
    </row>
    <row spans="1:5" r="4">
      <c s="4" t="s" r="A4">
        <v>33</v>
      </c>
      <c s="5" t="n" r="D4">
        <v>38866</v>
      </c>
    </row>
    <row spans="1:5" r="5">
      <c s="4" t="s" r="A5">
        <v>34</v>
      </c>
      <c s="5" t="n" r="D5">
        <v>1321081</v>
      </c>
    </row>
    <row spans="1:5" r="6">
      <c s="4" t="s" r="A6">
        <v>35</v>
      </c>
      <c s="7" t="n" r="D6">
        <v>1369179</v>
      </c>
    </row>
    <row spans="1:5" r="7">
      <c s="4" t="s" r="A7">
        <v>36</v>
      </c>
      <c s="7" t="n" r="C7">
        <v>15488</v>
      </c>
      <c s="4" t="s" r="D7">
        <v>37</v>
      </c>
    </row>
    <row spans="1:5" r="8">
      <c s="3" t="s" r="A8">
        <v>38</v>
      </c>
    </row>
    <row spans="1:5" r="9">
      <c s="4" t="s" r="A9">
        <v>39</v>
      </c>
      <c s="4" t="s" r="D9">
        <v>37</v>
      </c>
    </row>
    <row spans="1:5" r="10">
      <c s="4" t="s" r="A10">
        <v>40</v>
      </c>
      <c s="4" t="s" r="D10">
        <v>37</v>
      </c>
    </row>
    <row spans="1:5" r="11">
      <c s="4" t="s" r="A11">
        <v>41</v>
      </c>
      <c s="4" t="s" r="D11">
        <v>37</v>
      </c>
    </row>
    <row spans="1:5" r="12">
      <c s="4" t="s" r="A12">
        <v>42</v>
      </c>
      <c s="7" t="n" r="D12">
        <v>1369179</v>
      </c>
    </row>
    <row spans="1:5" r="13">
      <c s="3" t="s" r="A13">
        <v>43</v>
      </c>
    </row>
    <row spans="1:5" r="14">
      <c s="4" t="s" r="A14">
        <v>44</v>
      </c>
      <c s="5" t="n" r="D14">
        <v>211471</v>
      </c>
    </row>
    <row spans="1:5" r="15">
      <c s="4" t="s" r="A15">
        <v>45</v>
      </c>
      <c s="7" t="n" r="D15">
        <v>1889</v>
      </c>
    </row>
    <row spans="1:5" r="16">
      <c s="4" t="s" r="A16">
        <v>46</v>
      </c>
      <c s="4" t="s" r="D16">
        <v>37</v>
      </c>
    </row>
    <row spans="1:5" r="17">
      <c s="4" t="s" r="A17">
        <v>47</v>
      </c>
      <c s="4" t="s" r="B17">
        <v>48</v>
      </c>
      <c s="7" t="n" r="D17">
        <v>116175</v>
      </c>
    </row>
    <row spans="1:5" r="18">
      <c s="4" t="s" r="A18">
        <v>49</v>
      </c>
      <c s="4" t="s" r="B18">
        <v>48</v>
      </c>
      <c s="5" t="n" r="D18">
        <v>195575</v>
      </c>
    </row>
    <row spans="1:5" r="19">
      <c s="4" t="s" r="A19">
        <v>50</v>
      </c>
      <c s="4" t="s" r="B19">
        <v>51</v>
      </c>
      <c s="5" t="n" r="D19">
        <v>140900</v>
      </c>
    </row>
    <row spans="1:5" r="20">
      <c s="4" t="s" r="A20">
        <v>52</v>
      </c>
      <c s="4" t="s" r="C20">
        <v>37</v>
      </c>
      <c s="5" t="n" r="D20">
        <v>364727</v>
      </c>
      <c s="4" t="s" r="E20">
        <v>51</v>
      </c>
    </row>
    <row spans="1:5" r="21">
      <c s="4" t="s" r="A21">
        <v>53</v>
      </c>
      <c s="4" t="s" r="C21">
        <v>37</v>
      </c>
      <c s="7" t="n" r="D21">
        <v>182511</v>
      </c>
      <c s="4" t="s" r="E21">
        <v>51</v>
      </c>
    </row>
    <row spans="1:5" r="22">
      <c s="4" t="s" r="A22">
        <v>54</v>
      </c>
      <c s="7" t="n" r="C22">
        <v>5766170</v>
      </c>
      <c s="4" t="s" r="D22">
        <v>37</v>
      </c>
    </row>
    <row spans="1:5" r="23">
      <c s="4" t="s" r="A23">
        <v>55</v>
      </c>
      <c s="5" t="n" r="C23">
        <v>4200004</v>
      </c>
      <c s="4" t="s" r="D23">
        <v>37</v>
      </c>
    </row>
    <row spans="1:5" r="24">
      <c s="4" t="s" r="A24">
        <v>56</v>
      </c>
      <c s="5" t="n" r="C24">
        <v>9966174</v>
      </c>
      <c s="7" t="n" r="D24">
        <v>1213248</v>
      </c>
    </row>
    <row spans="1:5" r="25">
      <c s="3" t="s" r="A25">
        <v>57</v>
      </c>
    </row>
    <row spans="1:5" r="26">
      <c s="4" t="s" r="A26">
        <v>58</v>
      </c>
      <c s="4" t="s" r="D26">
        <v>37</v>
      </c>
    </row>
    <row spans="1:5" r="27">
      <c s="4" t="s" r="A27">
        <v>59</v>
      </c>
      <c s="4" t="s" r="D27">
        <v>37</v>
      </c>
    </row>
    <row spans="1:5" r="28">
      <c s="4" t="s" r="A28">
        <v>60</v>
      </c>
      <c s="5" t="n" r="C28">
        <v>9966174</v>
      </c>
      <c s="7" t="n" r="D28">
        <v>1213248</v>
      </c>
    </row>
    <row spans="1:5" r="29">
      <c s="3" t="s" r="A29">
        <v>61</v>
      </c>
    </row>
    <row spans="1:5" r="30">
      <c s="4" t="s" r="A30">
        <v>62</v>
      </c>
      <c s="4" t="s" r="D30">
        <v>37</v>
      </c>
    </row>
    <row spans="1:5" r="31">
      <c s="4" t="s" r="A31">
        <v>63</v>
      </c>
      <c s="4" t="s" r="D31">
        <v>37</v>
      </c>
    </row>
    <row spans="1:5" r="32">
      <c s="4" t="s" r="A32">
        <v>64</v>
      </c>
      <c s="7" t="n" r="D32">
        <v>30749</v>
      </c>
    </row>
    <row spans="1:5" r="33">
      <c s="4" t="s" r="A33">
        <v>65</v>
      </c>
      <c s="5" t="n" r="C33">
        <v>-1575000</v>
      </c>
      <c s="7" t="n" r="D33">
        <v>495298</v>
      </c>
    </row>
    <row spans="1:5" r="34">
      <c s="4" t="s" r="A34">
        <v>66</v>
      </c>
      <c s="4" t="s" r="D34">
        <v>37</v>
      </c>
    </row>
    <row spans="1:5" r="35">
      <c s="4" t="s" r="A35">
        <v>67</v>
      </c>
      <c s="5" t="n" r="C35">
        <v>-8391174</v>
      </c>
      <c s="7" t="n" r="D35">
        <v>-370116</v>
      </c>
    </row>
    <row spans="1:5" r="36">
      <c s="4" t="s" r="A36">
        <v>68</v>
      </c>
      <c s="7" t="n" r="C36">
        <v>-9966174</v>
      </c>
      <c s="5" t="n" r="D36">
        <v>155931</v>
      </c>
    </row>
    <row spans="1:5" r="37">
      <c s="4" t="s" r="A37">
        <v>69</v>
      </c>
      <c s="4" t="s" r="C37">
        <v>37</v>
      </c>
      <c s="7" t="n" r="D37">
        <v>1369179</v>
      </c>
    </row>
    <row spans="1:5" r="38">
      <c s="4" t="s" r="A38">
        <v>70</v>
      </c>
    </row>
    <row spans="1:5" r="39">
      <c s="3" t="s" r="A39">
        <v>31</v>
      </c>
    </row>
    <row spans="1:5" r="40">
      <c s="4" t="s" r="A40">
        <v>32</v>
      </c>
      <c s="7" t="n" r="C40">
        <v>467060</v>
      </c>
    </row>
    <row spans="1:5" r="41">
      <c s="4" t="s" r="A41">
        <v>33</v>
      </c>
      <c s="5" t="n" r="C41">
        <v>62210</v>
      </c>
    </row>
    <row spans="1:5" r="42">
      <c s="4" t="s" r="A42">
        <v>34</v>
      </c>
      <c s="5" t="n" r="C42">
        <v>20085</v>
      </c>
    </row>
    <row spans="1:5" r="43">
      <c s="4" t="s" r="A43">
        <v>35</v>
      </c>
      <c s="5" t="n" r="C43">
        <v>549355</v>
      </c>
    </row>
    <row spans="1:5" r="44">
      <c s="4" t="s" r="A44">
        <v>36</v>
      </c>
      <c s="5" t="n" r="C44">
        <v>15489</v>
      </c>
    </row>
    <row spans="1:5" r="45">
      <c s="3" t="s" r="A45">
        <v>38</v>
      </c>
    </row>
    <row spans="1:5" r="46">
      <c s="4" t="s" r="A46">
        <v>39</v>
      </c>
      <c s="5" t="n" r="C46">
        <v>750000</v>
      </c>
    </row>
    <row spans="1:5" r="47">
      <c s="4" t="s" r="A47">
        <v>40</v>
      </c>
      <c s="5" t="n" r="C47">
        <v>1330000</v>
      </c>
    </row>
    <row spans="1:5" r="48">
      <c s="4" t="s" r="A48">
        <v>41</v>
      </c>
      <c s="5" t="n" r="C48">
        <v>2080000</v>
      </c>
    </row>
    <row spans="1:5" r="49">
      <c s="4" t="s" r="A49">
        <v>42</v>
      </c>
      <c s="5" t="n" r="C49">
        <v>2644844</v>
      </c>
    </row>
    <row spans="1:5" r="50">
      <c s="3" t="s" r="A50">
        <v>43</v>
      </c>
    </row>
    <row spans="1:5" r="51">
      <c s="4" t="s" r="A51">
        <v>44</v>
      </c>
      <c s="7" t="n" r="C51">
        <v>134843</v>
      </c>
    </row>
    <row spans="1:5" r="52">
      <c s="4" t="s" r="A52">
        <v>45</v>
      </c>
      <c s="4" t="s" r="C52">
        <v>37</v>
      </c>
    </row>
    <row spans="1:5" r="53">
      <c s="4" t="s" r="A53">
        <v>46</v>
      </c>
      <c s="7" t="n" r="C53">
        <v>56793</v>
      </c>
    </row>
    <row spans="1:5" r="54">
      <c s="4" t="s" r="A54">
        <v>47</v>
      </c>
      <c s="5" t="n" r="C54">
        <v>133189</v>
      </c>
    </row>
    <row spans="1:5" r="55">
      <c s="4" t="s" r="A55">
        <v>49</v>
      </c>
      <c s="5" t="n" r="C55">
        <v>169200</v>
      </c>
    </row>
    <row spans="1:5" r="56">
      <c s="4" t="s" r="A56">
        <v>50</v>
      </c>
      <c s="7" t="n" r="C56">
        <v>72477</v>
      </c>
    </row>
    <row spans="1:5" r="57">
      <c s="4" t="s" r="A57">
        <v>52</v>
      </c>
      <c s="4" t="s" r="C57">
        <v>37</v>
      </c>
    </row>
    <row spans="1:5" r="58">
      <c s="4" t="s" r="A58">
        <v>53</v>
      </c>
      <c s="4" t="s" r="C58">
        <v>37</v>
      </c>
    </row>
    <row spans="1:5" r="59">
      <c s="4" t="s" r="A59">
        <v>54</v>
      </c>
      <c s="7" t="n" r="C59">
        <v>5766170</v>
      </c>
    </row>
    <row spans="1:5" r="60">
      <c s="4" t="s" r="A60">
        <v>55</v>
      </c>
      <c s="5" t="n" r="C60">
        <v>4200004</v>
      </c>
    </row>
    <row spans="1:5" r="61">
      <c s="4" t="s" r="A61">
        <v>56</v>
      </c>
      <c s="5" t="n" r="C61">
        <v>10532676</v>
      </c>
    </row>
    <row spans="1:5" r="62">
      <c s="3" t="s" r="A62">
        <v>57</v>
      </c>
    </row>
    <row spans="1:5" r="63">
      <c s="4" t="s" r="A63">
        <v>58</v>
      </c>
      <c s="5" t="n" r="C63">
        <v>159118</v>
      </c>
    </row>
    <row spans="1:5" r="64">
      <c s="4" t="s" r="A64">
        <v>59</v>
      </c>
      <c s="5" t="n" r="C64">
        <v>159118</v>
      </c>
    </row>
    <row spans="1:5" r="65">
      <c s="4" t="s" r="A65">
        <v>60</v>
      </c>
      <c s="5" t="n" r="C65">
        <v>10691794</v>
      </c>
    </row>
    <row spans="1:5" r="66">
      <c s="3" t="s" r="A66">
        <v>61</v>
      </c>
    </row>
    <row spans="1:5" r="67">
      <c s="4" t="s" r="A67">
        <v>62</v>
      </c>
      <c s="5" t="n" r="C67">
        <v>27213</v>
      </c>
    </row>
    <row spans="1:5" r="68">
      <c s="4" t="s" r="A68">
        <v>63</v>
      </c>
      <c s="5" t="n" r="C68">
        <v>4000</v>
      </c>
    </row>
    <row spans="1:5" r="69">
      <c s="4" t="s" r="A69">
        <v>64</v>
      </c>
      <c s="5" t="n" r="C69">
        <v>37798</v>
      </c>
    </row>
    <row spans="1:5" r="70">
      <c s="4" t="s" r="A70">
        <v>65</v>
      </c>
      <c s="5" t="n" r="C70">
        <v>5428445</v>
      </c>
    </row>
    <row spans="1:5" r="71">
      <c s="4" t="s" r="A71">
        <v>66</v>
      </c>
      <c s="5" t="n" r="C71">
        <v>300000</v>
      </c>
    </row>
    <row spans="1:5" r="72">
      <c s="4" t="s" r="A72">
        <v>67</v>
      </c>
      <c s="5" t="n" r="C72">
        <v>-13844406</v>
      </c>
    </row>
    <row spans="1:5" r="73">
      <c s="4" t="s" r="A73">
        <v>68</v>
      </c>
      <c s="5" t="n" r="C73">
        <v>-8046950</v>
      </c>
    </row>
    <row spans="1:5" r="74">
      <c s="4" t="s" r="A74">
        <v>69</v>
      </c>
      <c s="7" t="n" r="C74">
        <v>2644844</v>
      </c>
    </row>
    <row spans="1:5" r="75">
      <c t="n" r="A75"/>
    </row>
    <row spans="1:5" r="76">
      <c s="4" t="s" r="A76">
        <v>48</v>
      </c>
      <c s="4" t="s" r="B76">
        <v>71</v>
      </c>
    </row>
    <row spans="1:5" r="77">
      <c s="4" t="s" r="A77">
        <v>51</v>
      </c>
      <c s="4" t="s" r="B77">
        <v>72</v>
      </c>
    </row>
  </sheetData>
  <mergeCells count="5">
    <mergeCell ref="A1:B1"/>
    <mergeCell ref="D1:E1"/>
    <mergeCell ref="A75:D75"/>
    <mergeCell ref="B76:D76"/>
    <mergeCell ref="B77:D7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44</v>
      </c>
      <c s="2" t="s" r="B1">
        <v>1</v>
      </c>
    </row>
    <row spans="1:2" r="2">
      <c s="2" t="s" r="B2">
        <v>2</v>
      </c>
    </row>
    <row spans="1:2" r="3">
      <c s="3" t="s" r="A3">
        <v>245</v>
      </c>
    </row>
    <row spans="1:2" r="4">
      <c s="4" t="s" r="A4">
        <v>246</v>
      </c>
      <c s="4" t="s"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t="s" r="A1">
        <v>248</v>
      </c>
      <c s="2" t="s" r="B1">
        <v>1</v>
      </c>
    </row>
    <row spans="1:2" r="2">
      <c s="2" t="s" r="B2">
        <v>2</v>
      </c>
    </row>
    <row spans="1:2" r="3">
      <c s="3" t="s" r="A3">
        <v>249</v>
      </c>
    </row>
    <row spans="1:2" r="4">
      <c s="4" t="s" r="A4">
        <v>250</v>
      </c>
      <c s="4" t="s" r="B4">
        <v>251</v>
      </c>
    </row>
    <row spans="1:2" r="5">
      <c s="4" t="s" r="A5">
        <v>252</v>
      </c>
      <c s="4" t="s" r="B5">
        <v>253</v>
      </c>
    </row>
    <row spans="1:2" r="6">
      <c s="4" t="s" r="A6">
        <v>254</v>
      </c>
      <c s="4" t="s" r="B6">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6</v>
      </c>
      <c s="2" t="s" r="B1">
        <v>1</v>
      </c>
    </row>
    <row spans="1:2" r="2">
      <c s="2" t="s" r="B2">
        <v>2</v>
      </c>
    </row>
    <row spans="1:2" r="3">
      <c s="3" t="s" r="A3">
        <v>257</v>
      </c>
    </row>
    <row spans="1:2" r="4">
      <c s="4" t="s" r="A4">
        <v>258</v>
      </c>
      <c s="4" t="s" r="B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3" t="s" r="A3">
        <v>261</v>
      </c>
    </row>
    <row spans="1:2" r="4">
      <c s="4" t="s" r="A4">
        <v>262</v>
      </c>
      <c s="4" t="s" r="B4">
        <v>263</v>
      </c>
    </row>
    <row spans="1:2" r="5">
      <c s="4" t="s" r="A5">
        <v>264</v>
      </c>
      <c s="4" t="s" r="B5">
        <v>265</v>
      </c>
    </row>
    <row spans="1:2" r="6">
      <c s="4" t="s" r="A6">
        <v>266</v>
      </c>
      <c s="4" t="s" r="B6">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68</v>
      </c>
      <c s="2" t="s" r="B1">
        <v>1</v>
      </c>
    </row>
    <row spans="1:2" r="2">
      <c s="2" t="s" r="B2">
        <v>2</v>
      </c>
    </row>
    <row spans="1:2" r="3">
      <c s="3" t="s" r="A3">
        <v>269</v>
      </c>
    </row>
    <row spans="1:2" r="4">
      <c s="4" t="s" r="A4">
        <v>270</v>
      </c>
      <c s="4" t="s" r="B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14"/>
    <col customWidth="1" max="6" min="6" width="14"/>
  </cols>
  <sheetData>
    <row spans="1:6" r="1">
      <c s="1" t="s" r="A1">
        <v>272</v>
      </c>
      <c s="2" t="s" r="C1">
        <v>2</v>
      </c>
      <c s="2" t="s" r="D1">
        <v>273</v>
      </c>
      <c s="2" t="s" r="E1">
        <v>30</v>
      </c>
      <c s="2" t="s" r="F1">
        <v>90</v>
      </c>
    </row>
    <row spans="1:6" r="2">
      <c s="3" t="s" r="A2">
        <v>274</v>
      </c>
    </row>
    <row spans="1:6" r="3">
      <c s="4" t="s" r="A3">
        <v>54</v>
      </c>
      <c s="4" t="s" r="B3">
        <v>48</v>
      </c>
      <c s="7" t="n" r="C3">
        <v>5766170</v>
      </c>
    </row>
    <row spans="1:6" r="4">
      <c s="4" t="s" r="A4">
        <v>55</v>
      </c>
      <c s="4" t="s" r="B4">
        <v>48</v>
      </c>
      <c s="5" t="n" r="C4">
        <v>4200004</v>
      </c>
    </row>
    <row spans="1:6" r="5">
      <c s="4" t="s" r="A5">
        <v>275</v>
      </c>
      <c s="5" t="n" r="C5">
        <v>9966174</v>
      </c>
      <c s="7" t="n" r="E5">
        <v>1213248</v>
      </c>
    </row>
    <row spans="1:6" r="6">
      <c s="4" t="s" r="A6">
        <v>276</v>
      </c>
      <c s="5" t="n" r="C6">
        <v>9966174</v>
      </c>
      <c s="5" t="n" r="E6">
        <v>1213248</v>
      </c>
    </row>
    <row spans="1:6" r="7">
      <c s="4" t="s" r="A7">
        <v>65</v>
      </c>
      <c s="5" t="n" r="C7">
        <v>-1575000</v>
      </c>
      <c s="5" t="n" r="E7">
        <v>495298</v>
      </c>
    </row>
    <row spans="1:6" r="8">
      <c s="4" t="s" r="A8">
        <v>277</v>
      </c>
      <c s="5" t="n" r="C8">
        <v>-8391174</v>
      </c>
      <c s="5" t="n" r="E8">
        <v>-370116</v>
      </c>
    </row>
    <row spans="1:6" r="9">
      <c s="4" t="s" r="A9">
        <v>278</v>
      </c>
      <c s="7" t="n" r="C9">
        <v>-9966174</v>
      </c>
      <c s="5" t="n" r="E9">
        <v>155931</v>
      </c>
    </row>
    <row spans="1:6" r="10">
      <c s="4" t="s" r="A10">
        <v>279</v>
      </c>
      <c s="4" t="s" r="C10">
        <v>37</v>
      </c>
      <c s="7" t="n" r="E10">
        <v>1369179</v>
      </c>
    </row>
    <row spans="1:6" r="11">
      <c s="4" t="s" r="A11">
        <v>280</v>
      </c>
    </row>
    <row spans="1:6" r="12">
      <c s="3" t="s" r="A12">
        <v>274</v>
      </c>
    </row>
    <row spans="1:6" r="13">
      <c s="4" t="s" r="A13">
        <v>54</v>
      </c>
      <c s="4" t="s" r="C13">
        <v>37</v>
      </c>
    </row>
    <row spans="1:6" r="14">
      <c s="4" t="s" r="A14">
        <v>55</v>
      </c>
      <c s="4" t="s" r="C14">
        <v>37</v>
      </c>
    </row>
    <row spans="1:6" r="15">
      <c s="4" t="s" r="A15">
        <v>275</v>
      </c>
      <c s="7" t="n" r="C15">
        <v>566502</v>
      </c>
    </row>
    <row spans="1:6" r="16">
      <c s="4" t="s" r="A16">
        <v>276</v>
      </c>
      <c s="5" t="n" r="C16">
        <v>725620</v>
      </c>
    </row>
    <row spans="1:6" r="17">
      <c s="4" t="s" r="A17">
        <v>65</v>
      </c>
      <c s="5" t="n" r="C17">
        <v>7003445</v>
      </c>
    </row>
    <row spans="1:6" r="18">
      <c s="4" t="s" r="A18">
        <v>277</v>
      </c>
      <c s="5" t="n" r="C18">
        <v>-5453232</v>
      </c>
    </row>
    <row spans="1:6" r="19">
      <c s="4" t="s" r="A19">
        <v>278</v>
      </c>
      <c s="5" t="n" r="C19">
        <v>1919224</v>
      </c>
    </row>
    <row spans="1:6" r="20">
      <c s="4" t="s" r="A20">
        <v>279</v>
      </c>
      <c s="5" t="n" r="C20">
        <v>1222307</v>
      </c>
    </row>
    <row spans="1:6" r="21">
      <c s="4" t="s" r="A21">
        <v>281</v>
      </c>
    </row>
    <row spans="1:6" r="22">
      <c s="3" t="s" r="A22">
        <v>274</v>
      </c>
    </row>
    <row spans="1:6" r="23">
      <c s="4" t="s" r="A23">
        <v>54</v>
      </c>
      <c s="5" t="n" r="C23">
        <v>3960709</v>
      </c>
      <c s="7" t="n" r="D23">
        <v>1805461</v>
      </c>
    </row>
    <row spans="1:6" r="24">
      <c s="4" t="s" r="A24">
        <v>55</v>
      </c>
      <c s="5" t="n" r="C24">
        <v>2825003</v>
      </c>
      <c s="5" t="n" r="D24">
        <v>1375001</v>
      </c>
    </row>
    <row spans="1:6" r="25">
      <c s="4" t="s" r="A25">
        <v>275</v>
      </c>
      <c s="5" t="n" r="C25">
        <v>6785712</v>
      </c>
      <c s="5" t="n" r="D25">
        <v>3180462</v>
      </c>
    </row>
    <row spans="1:6" r="26">
      <c s="4" t="s" r="A26">
        <v>276</v>
      </c>
      <c s="5" t="n" r="C26">
        <v>6785712</v>
      </c>
      <c s="5" t="n" r="D26">
        <v>3180462</v>
      </c>
    </row>
    <row spans="1:6" r="27">
      <c s="4" t="s" r="A27">
        <v>65</v>
      </c>
      <c s="5" t="n" r="C27">
        <v>-1025000</v>
      </c>
      <c s="5" t="n" r="D27">
        <v>-550000</v>
      </c>
    </row>
    <row spans="1:6" r="28">
      <c s="4" t="s" r="A28">
        <v>277</v>
      </c>
      <c s="5" t="n" r="C28">
        <v>-5760712</v>
      </c>
      <c s="5" t="n" r="D28">
        <v>-2630462</v>
      </c>
    </row>
    <row spans="1:6" r="29">
      <c s="4" t="s" r="A29">
        <v>278</v>
      </c>
      <c s="7" t="n" r="C29">
        <v>-6785712</v>
      </c>
      <c s="7" t="n" r="D29">
        <v>-3180462</v>
      </c>
    </row>
    <row spans="1:6" r="30">
      <c s="4" t="s" r="A30">
        <v>279</v>
      </c>
      <c s="4" t="s" r="C30">
        <v>37</v>
      </c>
      <c s="4" t="s" r="D30">
        <v>37</v>
      </c>
    </row>
    <row spans="1:6" r="31">
      <c s="4" t="s" r="A31">
        <v>70</v>
      </c>
    </row>
    <row spans="1:6" r="32">
      <c s="3" t="s" r="A32">
        <v>274</v>
      </c>
    </row>
    <row spans="1:6" r="33">
      <c s="4" t="s" r="A33">
        <v>54</v>
      </c>
      <c s="7" t="n" r="F33">
        <v>5766170</v>
      </c>
    </row>
    <row spans="1:6" r="34">
      <c s="4" t="s" r="A34">
        <v>55</v>
      </c>
      <c s="5" t="n" r="F34">
        <v>4200004</v>
      </c>
    </row>
    <row spans="1:6" r="35">
      <c s="4" t="s" r="A35">
        <v>275</v>
      </c>
      <c s="7" t="n" r="C35">
        <v>10532676</v>
      </c>
      <c s="5" t="n" r="F35">
        <v>10532676</v>
      </c>
    </row>
    <row spans="1:6" r="36">
      <c s="4" t="s" r="A36">
        <v>276</v>
      </c>
      <c s="5" t="n" r="C36">
        <v>10691794</v>
      </c>
      <c s="5" t="n" r="F36">
        <v>10691794</v>
      </c>
    </row>
    <row spans="1:6" r="37">
      <c s="4" t="s" r="A37">
        <v>65</v>
      </c>
      <c s="5" t="n" r="C37">
        <v>5428445</v>
      </c>
      <c s="5" t="n" r="F37">
        <v>5428445</v>
      </c>
    </row>
    <row spans="1:6" r="38">
      <c s="4" t="s" r="A38">
        <v>277</v>
      </c>
      <c s="5" t="n" r="C38">
        <v>-13844406</v>
      </c>
      <c s="5" t="n" r="F38">
        <v>-13844406</v>
      </c>
    </row>
    <row spans="1:6" r="39">
      <c s="4" t="s" r="A39">
        <v>278</v>
      </c>
      <c s="5" t="n" r="C39">
        <v>-8046950</v>
      </c>
      <c s="5" t="n" r="F39">
        <v>-8046950</v>
      </c>
    </row>
    <row spans="1:6" r="40">
      <c s="4" t="s" r="A40">
        <v>279</v>
      </c>
      <c s="7" t="n" r="C40">
        <v>2644844</v>
      </c>
      <c s="7" t="n" r="F40">
        <v>1222307</v>
      </c>
    </row>
    <row spans="1:6" r="41">
      <c t="n" r="A41"/>
    </row>
    <row spans="1:6" r="42">
      <c s="4" t="s" r="A42">
        <v>48</v>
      </c>
      <c s="4" t="s" r="B42">
        <v>282</v>
      </c>
    </row>
  </sheetData>
  <mergeCells count="3">
    <mergeCell ref="A1:B1"/>
    <mergeCell ref="A41:E41"/>
    <mergeCell ref="B42:E4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283</v>
      </c>
      <c s="2" t="s" r="B1">
        <v>89</v>
      </c>
      <c s="2" t="s" r="D1">
        <v>1</v>
      </c>
    </row>
    <row spans="1:5" r="2">
      <c s="2" t="s" r="B2">
        <v>2</v>
      </c>
      <c s="2" t="s" r="C2">
        <v>90</v>
      </c>
      <c s="2" t="s" r="D2">
        <v>2</v>
      </c>
      <c s="2" t="s" r="E2">
        <v>90</v>
      </c>
    </row>
    <row spans="1:5" r="3">
      <c s="4" t="s" r="A3">
        <v>284</v>
      </c>
      <c s="4" t="s" r="C3">
        <v>37</v>
      </c>
      <c s="4" t="s" r="E3">
        <v>37</v>
      </c>
    </row>
    <row spans="1:5" r="4">
      <c s="4" t="s" r="A4">
        <v>109</v>
      </c>
      <c s="7" t="n" r="C4">
        <v>-6389</v>
      </c>
      <c s="7" t="n" r="D4">
        <v>-13474290</v>
      </c>
      <c s="7" t="n" r="E4">
        <v>-27598</v>
      </c>
    </row>
    <row spans="1:5" r="5">
      <c s="4" t="s" r="A5">
        <v>280</v>
      </c>
    </row>
    <row spans="1:5" r="6">
      <c s="4" t="s" r="A6">
        <v>104</v>
      </c>
      <c s="4" t="s" r="D6">
        <v>37</v>
      </c>
    </row>
    <row spans="1:5" r="7">
      <c s="4" t="s" r="A7">
        <v>105</v>
      </c>
      <c s="4" t="s" r="D7">
        <v>37</v>
      </c>
    </row>
    <row spans="1:5" r="8">
      <c s="4" t="s" r="A8">
        <v>284</v>
      </c>
      <c s="7" t="n" r="B8">
        <v>-195099</v>
      </c>
      <c s="7" t="n" r="D8">
        <v>-231595</v>
      </c>
    </row>
    <row spans="1:5" r="9">
      <c s="4" t="s" r="A9">
        <v>109</v>
      </c>
      <c s="7" t="n" r="D9">
        <v>-5083116</v>
      </c>
    </row>
    <row spans="1:5" r="10">
      <c s="4" t="s" r="A10">
        <v>285</v>
      </c>
      <c s="9" t="n" r="B10">
        <v>-0.03</v>
      </c>
      <c s="9" t="n" r="D10">
        <v>-0.15</v>
      </c>
    </row>
    <row spans="1:5" r="11">
      <c s="4" t="s" r="A11">
        <v>281</v>
      </c>
    </row>
    <row spans="1:5" r="12">
      <c s="4" t="s" r="A12">
        <v>104</v>
      </c>
      <c s="7" t="n" r="D12">
        <v>-4191170</v>
      </c>
    </row>
    <row spans="1:5" r="13">
      <c s="4" t="s" r="A13">
        <v>105</v>
      </c>
      <c s="5" t="n" r="D13">
        <v>-4200004</v>
      </c>
    </row>
    <row spans="1:5" r="14">
      <c s="4" t="s" r="A14">
        <v>284</v>
      </c>
      <c s="7" t="n" r="B14">
        <v>-5760712</v>
      </c>
      <c s="5" t="n" r="D14">
        <v>-8391174</v>
      </c>
    </row>
    <row spans="1:5" r="15">
      <c s="4" t="s" r="A15">
        <v>109</v>
      </c>
      <c s="7" t="n" r="D15">
        <v>-8391174</v>
      </c>
    </row>
    <row spans="1:5" r="16">
      <c s="4" t="s" r="A16">
        <v>285</v>
      </c>
      <c s="9" t="n" r="B16">
        <v>-0.16</v>
      </c>
      <c s="9" t="n" r="D16">
        <v>-0.24</v>
      </c>
    </row>
    <row spans="1:5" r="17">
      <c s="4" t="s" r="A17">
        <v>70</v>
      </c>
    </row>
    <row spans="1:5" r="18">
      <c s="4" t="s" r="A18">
        <v>104</v>
      </c>
      <c s="7" t="n" r="B18">
        <v>-2935709</v>
      </c>
      <c s="7" t="n" r="D18">
        <v>-4191170</v>
      </c>
    </row>
    <row spans="1:5" r="19">
      <c s="4" t="s" r="A19">
        <v>105</v>
      </c>
      <c s="5" t="n" r="B19">
        <v>-2825003</v>
      </c>
      <c s="5" t="n" r="D19">
        <v>-4200004</v>
      </c>
    </row>
    <row spans="1:5" r="20">
      <c s="4" t="s" r="A20">
        <v>284</v>
      </c>
      <c s="5" t="n" r="B20">
        <v>-5955811</v>
      </c>
      <c s="5" t="n" r="D20">
        <v>-8622769</v>
      </c>
    </row>
    <row spans="1:5" r="21">
      <c s="4" t="s" r="A21">
        <v>109</v>
      </c>
      <c s="7" t="n" r="B21">
        <v>-6880165</v>
      </c>
      <c s="7" t="n" r="D21">
        <v>-13474290</v>
      </c>
    </row>
    <row spans="1:5" r="22">
      <c s="4" t="s" r="A22">
        <v>285</v>
      </c>
      <c s="9" t="n" r="B22">
        <v>-0.19</v>
      </c>
      <c s="9" t="n" r="D22">
        <v>-0.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286</v>
      </c>
      <c s="2" t="s" r="B1">
        <v>89</v>
      </c>
      <c s="2" t="s" r="D1">
        <v>1</v>
      </c>
    </row>
    <row spans="1:5" r="2">
      <c s="2" t="s" r="B2">
        <v>2</v>
      </c>
      <c s="2" t="s" r="C2">
        <v>90</v>
      </c>
      <c s="2" t="s" r="D2">
        <v>2</v>
      </c>
      <c s="2" t="s" r="E2">
        <v>90</v>
      </c>
    </row>
    <row spans="1:5" r="3">
      <c s="4" t="s" r="A3">
        <v>109</v>
      </c>
      <c s="7" t="n" r="C3">
        <v>-6389</v>
      </c>
      <c s="7" t="n" r="D3">
        <v>-13474290</v>
      </c>
      <c s="7" t="n" r="E3">
        <v>-27598</v>
      </c>
    </row>
    <row spans="1:5" r="4">
      <c s="4" t="s" r="A4">
        <v>147</v>
      </c>
      <c s="4" t="s" r="E4">
        <v>37</v>
      </c>
    </row>
    <row spans="1:5" r="5">
      <c s="4" t="s" r="A5">
        <v>280</v>
      </c>
    </row>
    <row spans="1:5" r="6">
      <c s="4" t="s" r="A6">
        <v>109</v>
      </c>
      <c s="7" t="n" r="D6">
        <v>-5083116</v>
      </c>
    </row>
    <row spans="1:5" r="7">
      <c s="4" t="s" r="A7">
        <v>104</v>
      </c>
      <c s="4" t="s" r="D7">
        <v>37</v>
      </c>
    </row>
    <row spans="1:5" r="8">
      <c s="4" t="s" r="A8">
        <v>105</v>
      </c>
      <c s="4" t="s" r="D8">
        <v>37</v>
      </c>
    </row>
    <row spans="1:5" r="9">
      <c s="4" t="s" r="A9">
        <v>147</v>
      </c>
      <c s="7" t="n" r="D9">
        <v>-915690</v>
      </c>
    </row>
    <row spans="1:5" r="10">
      <c s="4" t="s" r="A10">
        <v>281</v>
      </c>
    </row>
    <row spans="1:5" r="11">
      <c s="4" t="s" r="A11">
        <v>109</v>
      </c>
      <c s="5" t="n" r="D11">
        <v>-8391174</v>
      </c>
    </row>
    <row spans="1:5" r="12">
      <c s="4" t="s" r="A12">
        <v>104</v>
      </c>
      <c s="5" t="n" r="D12">
        <v>4191170</v>
      </c>
    </row>
    <row spans="1:5" r="13">
      <c s="4" t="s" r="A13">
        <v>105</v>
      </c>
      <c s="7" t="n" r="D13">
        <v>4200004</v>
      </c>
    </row>
    <row spans="1:5" r="14">
      <c s="4" t="s" r="A14">
        <v>147</v>
      </c>
      <c s="4" t="s" r="D14">
        <v>37</v>
      </c>
    </row>
    <row spans="1:5" r="15">
      <c s="4" t="s" r="A15">
        <v>70</v>
      </c>
    </row>
    <row spans="1:5" r="16">
      <c s="4" t="s" r="A16">
        <v>109</v>
      </c>
      <c s="7" t="n" r="B16">
        <v>-6880165</v>
      </c>
      <c s="7" t="n" r="D16">
        <v>-13474290</v>
      </c>
    </row>
    <row spans="1:5" r="17">
      <c s="4" t="s" r="A17">
        <v>104</v>
      </c>
      <c s="5" t="n" r="B17">
        <v>2935709</v>
      </c>
      <c s="5" t="n" r="D17">
        <v>4191170</v>
      </c>
    </row>
    <row spans="1:5" r="18">
      <c s="4" t="s" r="A18">
        <v>105</v>
      </c>
      <c s="7" t="n" r="B18">
        <v>2825003</v>
      </c>
      <c s="5" t="n" r="D18">
        <v>4200004</v>
      </c>
    </row>
    <row spans="1:5" r="19">
      <c s="4" t="s" r="A19">
        <v>147</v>
      </c>
      <c s="7" t="n" r="D19">
        <v>-91569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s="1" t="s" r="A1">
        <v>287</v>
      </c>
      <c s="2" t="s" r="B1">
        <v>89</v>
      </c>
      <c s="2" t="s" r="C1">
        <v>1</v>
      </c>
    </row>
    <row spans="1:4" r="2">
      <c s="2" t="s" r="B2">
        <v>90</v>
      </c>
      <c s="2" t="s" r="C2">
        <v>2</v>
      </c>
      <c s="2" t="s" r="D2">
        <v>90</v>
      </c>
    </row>
    <row spans="1:4" r="3">
      <c s="3" t="s" r="A3">
        <v>288</v>
      </c>
    </row>
    <row spans="1:4" r="4">
      <c s="4" t="s" r="A4">
        <v>289</v>
      </c>
      <c s="7" t="n" r="B4">
        <v>154836</v>
      </c>
      <c s="7" t="n" r="C4">
        <v>422526</v>
      </c>
      <c s="7" t="n" r="D4">
        <v>301368</v>
      </c>
    </row>
    <row spans="1:4" r="5">
      <c s="4" t="s" r="A5">
        <v>100</v>
      </c>
      <c s="7" t="n" r="B5">
        <v>-6389</v>
      </c>
      <c s="5" t="n" r="C5">
        <v>4851521</v>
      </c>
      <c s="7" t="n" r="D5">
        <v>-27598</v>
      </c>
    </row>
    <row spans="1:4" r="6">
      <c s="4" t="s" r="A6">
        <v>98</v>
      </c>
      <c s="4" t="s" r="B6">
        <v>37</v>
      </c>
      <c s="5" t="n" r="C6">
        <v>2729834</v>
      </c>
      <c s="4" t="s" r="D6">
        <v>37</v>
      </c>
    </row>
    <row spans="1:4" r="7">
      <c s="4" t="s" r="A7">
        <v>290</v>
      </c>
      <c s="5" t="n" r="C7">
        <v>1153240</v>
      </c>
      <c s="4" t="s" r="D7">
        <v>37</v>
      </c>
    </row>
    <row spans="1:4" r="8">
      <c s="4" t="s" r="A8">
        <v>291</v>
      </c>
      <c s="7" t="n" r="C8">
        <v>1714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5"/>
  </cols>
  <sheetData>
    <row spans="1:2" r="1">
      <c s="1" t="s" r="A1">
        <v>292</v>
      </c>
      <c s="2" t="s" r="B1">
        <v>1</v>
      </c>
    </row>
    <row spans="1:2" r="2">
      <c s="2" t="s" r="B2">
        <v>2</v>
      </c>
    </row>
    <row spans="1:2" r="3">
      <c s="4" t="s" r="A3">
        <v>293</v>
      </c>
    </row>
    <row spans="1:2" r="4">
      <c s="4" t="s" r="A4">
        <v>294</v>
      </c>
      <c s="4" t="s" r="B4">
        <v>295</v>
      </c>
    </row>
    <row spans="1:2" r="5">
      <c s="4" t="s" r="A5">
        <v>296</v>
      </c>
    </row>
    <row spans="1:2" r="6">
      <c s="4" t="s" r="A6">
        <v>294</v>
      </c>
      <c s="4" t="s" r="B6">
        <v>297</v>
      </c>
    </row>
    <row spans="1:2" r="7">
      <c s="4" t="s" r="A7">
        <v>298</v>
      </c>
    </row>
    <row spans="1:2" r="8">
      <c s="4" t="s" r="A8">
        <v>294</v>
      </c>
      <c s="4" t="s" r="B8">
        <v>297</v>
      </c>
    </row>
    <row spans="1:2" r="9">
      <c s="4" t="s" r="A9">
        <v>299</v>
      </c>
    </row>
    <row spans="1:2" r="10">
      <c s="4" t="s" r="A10">
        <v>294</v>
      </c>
      <c s="4" t="s" r="B10">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73</v>
      </c>
      <c s="2" t="s" r="B1">
        <v>2</v>
      </c>
      <c s="2" t="s" r="C1">
        <v>30</v>
      </c>
    </row>
    <row spans="1:3" r="2">
      <c s="3" t="s" r="A2">
        <v>31</v>
      </c>
    </row>
    <row spans="1:3" r="3">
      <c s="4" t="s" r="A3">
        <v>74</v>
      </c>
      <c s="7" t="n" r="B3">
        <v>50</v>
      </c>
      <c s="4" t="s" r="C3">
        <v>37</v>
      </c>
    </row>
    <row spans="1:3" r="4">
      <c s="3" t="s" r="A4">
        <v>57</v>
      </c>
    </row>
    <row spans="1:3" r="5">
      <c s="4" t="s" r="A5">
        <v>75</v>
      </c>
      <c s="7" t="n" r="B5">
        <v>1415882</v>
      </c>
      <c s="4" t="s" r="C5">
        <v>37</v>
      </c>
    </row>
    <row spans="1:3" r="6">
      <c s="3" t="s" r="A6">
        <v>76</v>
      </c>
    </row>
    <row spans="1:3" r="7">
      <c s="4" t="s" r="A7">
        <v>77</v>
      </c>
      <c s="8" t="n" r="B7">
        <v>0.001</v>
      </c>
      <c s="8" t="n" r="C7">
        <v>0.001</v>
      </c>
    </row>
    <row spans="1:3" r="8">
      <c s="4" t="s" r="A8">
        <v>78</v>
      </c>
      <c s="5" t="n" r="B8">
        <v>300000000</v>
      </c>
      <c s="5" t="n" r="C8">
        <v>300000000</v>
      </c>
    </row>
    <row spans="1:3" r="9">
      <c s="4" t="s" r="A9">
        <v>79</v>
      </c>
      <c s="5" t="n" r="B9">
        <v>37798153</v>
      </c>
      <c s="5" t="n" r="C9">
        <v>30748969</v>
      </c>
    </row>
    <row spans="1:3" r="10">
      <c s="4" t="s" r="A10">
        <v>80</v>
      </c>
      <c s="5" t="n" r="B10">
        <v>37798153</v>
      </c>
      <c s="5" t="n" r="C10">
        <v>30748969</v>
      </c>
    </row>
    <row spans="1:3" r="11">
      <c s="4" t="s" r="A11">
        <v>81</v>
      </c>
      <c s="8" t="n" r="B11">
        <v>0.001</v>
      </c>
      <c s="8" t="n" r="C11">
        <v>0.001</v>
      </c>
    </row>
    <row spans="1:3" r="12">
      <c s="4" t="s" r="A12">
        <v>82</v>
      </c>
      <c s="5" t="n" r="B12">
        <v>40000000</v>
      </c>
      <c s="5" t="n" r="C12">
        <v>40000000</v>
      </c>
    </row>
    <row spans="1:3" r="13">
      <c s="4" t="s" r="A13">
        <v>83</v>
      </c>
      <c s="5" t="n" r="B13">
        <v>27212694</v>
      </c>
      <c s="5" t="n" r="C13">
        <v>0</v>
      </c>
    </row>
    <row spans="1:3" r="14">
      <c s="4" t="s" r="A14">
        <v>84</v>
      </c>
      <c s="5" t="n" r="B14">
        <v>27212694</v>
      </c>
      <c s="5" t="n" r="C14">
        <v>0</v>
      </c>
    </row>
    <row spans="1:3" r="15">
      <c s="4" t="s" r="A15">
        <v>85</v>
      </c>
      <c s="8" t="n" r="B15">
        <v>0.001</v>
      </c>
      <c s="8" t="n" r="C15">
        <v>0.001</v>
      </c>
    </row>
    <row spans="1:3" r="16">
      <c s="4" t="s" r="A16">
        <v>86</v>
      </c>
      <c s="5" t="n" r="B16">
        <v>4000000</v>
      </c>
      <c s="5" t="n" r="C16">
        <v>0</v>
      </c>
    </row>
    <row spans="1:3" r="17">
      <c s="4" t="s" r="A17">
        <v>87</v>
      </c>
      <c s="5" t="n" r="B17">
        <v>4000000</v>
      </c>
      <c s="5" t="n"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s="1" t="s" r="A1">
        <v>301</v>
      </c>
      <c s="2" t="s" r="C1">
        <v>2</v>
      </c>
      <c s="2" t="s" r="D1">
        <v>30</v>
      </c>
    </row>
    <row spans="1:4" r="2">
      <c s="4" t="s" r="A2">
        <v>302</v>
      </c>
      <c s="4" t="s" r="C2">
        <v>37</v>
      </c>
    </row>
    <row spans="1:4" r="3">
      <c s="4" t="s" r="A3">
        <v>303</v>
      </c>
      <c s="4" t="s" r="C3">
        <v>37</v>
      </c>
    </row>
    <row spans="1:4" r="4">
      <c s="3" t="s" r="A4">
        <v>304</v>
      </c>
    </row>
    <row spans="1:4" r="5">
      <c s="4" t="s" r="A5">
        <v>305</v>
      </c>
      <c s="4" t="s" r="B5">
        <v>48</v>
      </c>
      <c s="7" t="n" r="C5">
        <v>5766170</v>
      </c>
    </row>
    <row spans="1:4" r="6">
      <c s="4" t="s" r="A6">
        <v>306</v>
      </c>
      <c s="4" t="s" r="B6">
        <v>48</v>
      </c>
      <c s="5" t="n" r="C6">
        <v>4200004</v>
      </c>
    </row>
    <row spans="1:4" r="7">
      <c s="4" t="s" r="A7">
        <v>307</v>
      </c>
      <c s="7" t="n" r="C7">
        <v>9966174</v>
      </c>
      <c s="4" t="s" r="D7">
        <v>37</v>
      </c>
    </row>
    <row spans="1:4" r="8">
      <c s="4" t="s" r="A8">
        <v>308</v>
      </c>
    </row>
    <row spans="1:4" r="9">
      <c s="4" t="s" r="A9">
        <v>302</v>
      </c>
      <c s="4" t="s" r="C9">
        <v>37</v>
      </c>
    </row>
    <row spans="1:4" r="10">
      <c s="4" t="s" r="A10">
        <v>303</v>
      </c>
      <c s="4" t="s" r="C10">
        <v>37</v>
      </c>
    </row>
    <row spans="1:4" r="11">
      <c s="3" t="s" r="A11">
        <v>304</v>
      </c>
    </row>
    <row spans="1:4" r="12">
      <c s="4" t="s" r="A12">
        <v>305</v>
      </c>
      <c s="4" t="s" r="C12">
        <v>37</v>
      </c>
    </row>
    <row spans="1:4" r="13">
      <c s="4" t="s" r="A13">
        <v>306</v>
      </c>
      <c s="4" t="s" r="C13">
        <v>37</v>
      </c>
    </row>
    <row spans="1:4" r="14">
      <c s="4" t="s" r="A14">
        <v>307</v>
      </c>
      <c s="4" t="s" r="C14">
        <v>37</v>
      </c>
    </row>
    <row spans="1:4" r="15">
      <c s="4" t="s" r="A15">
        <v>309</v>
      </c>
    </row>
    <row spans="1:4" r="16">
      <c s="4" t="s" r="A16">
        <v>302</v>
      </c>
      <c s="4" t="s" r="C16">
        <v>37</v>
      </c>
    </row>
    <row spans="1:4" r="17">
      <c s="4" t="s" r="A17">
        <v>303</v>
      </c>
      <c s="4" t="s" r="C17">
        <v>37</v>
      </c>
    </row>
    <row spans="1:4" r="18">
      <c s="3" t="s" r="A18">
        <v>304</v>
      </c>
    </row>
    <row spans="1:4" r="19">
      <c s="4" t="s" r="A19">
        <v>305</v>
      </c>
      <c s="4" t="s" r="C19">
        <v>37</v>
      </c>
    </row>
    <row spans="1:4" r="20">
      <c s="4" t="s" r="A20">
        <v>306</v>
      </c>
      <c s="4" t="s" r="C20">
        <v>37</v>
      </c>
    </row>
    <row spans="1:4" r="21">
      <c s="4" t="s" r="A21">
        <v>307</v>
      </c>
      <c s="4" t="s" r="C21">
        <v>37</v>
      </c>
    </row>
    <row spans="1:4" r="22">
      <c s="4" t="s" r="A22">
        <v>310</v>
      </c>
    </row>
    <row spans="1:4" r="23">
      <c s="4" t="s" r="A23">
        <v>302</v>
      </c>
      <c s="4" t="s" r="C23">
        <v>37</v>
      </c>
    </row>
    <row spans="1:4" r="24">
      <c s="4" t="s" r="A24">
        <v>303</v>
      </c>
      <c s="4" t="s" r="C24">
        <v>37</v>
      </c>
    </row>
    <row spans="1:4" r="25">
      <c s="3" t="s" r="A25">
        <v>304</v>
      </c>
    </row>
    <row spans="1:4" r="26">
      <c s="4" t="s" r="A26">
        <v>305</v>
      </c>
      <c s="7" t="n" r="C26">
        <v>5766170</v>
      </c>
    </row>
    <row spans="1:4" r="27">
      <c s="4" t="s" r="A27">
        <v>306</v>
      </c>
      <c s="5" t="n" r="C27">
        <v>4200004</v>
      </c>
    </row>
    <row spans="1:4" r="28">
      <c s="4" t="s" r="A28">
        <v>307</v>
      </c>
      <c s="7" t="n" r="C28">
        <v>9966174</v>
      </c>
    </row>
    <row spans="1:4" r="29">
      <c t="n" r="A29"/>
    </row>
    <row spans="1:4" r="30">
      <c s="4" t="s" r="A30">
        <v>48</v>
      </c>
      <c s="4" t="s" r="B30">
        <v>282</v>
      </c>
    </row>
  </sheetData>
  <mergeCells count="3">
    <mergeCell ref="A1:B1"/>
    <mergeCell ref="A29:C29"/>
    <mergeCell ref="B30:C3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21"/>
  </cols>
  <sheetData>
    <row spans="1:2" r="1">
      <c s="1" t="s" r="A1">
        <v>311</v>
      </c>
      <c s="2" t="s" r="B1">
        <v>1</v>
      </c>
    </row>
    <row spans="1:2" r="2">
      <c s="2" t="s" r="B2">
        <v>312</v>
      </c>
    </row>
    <row spans="1:2" r="3">
      <c s="4" t="s" r="A3">
        <v>313</v>
      </c>
      <c s="4" t="s" r="B3">
        <v>37</v>
      </c>
    </row>
    <row spans="1:2" r="4">
      <c s="4" t="s" r="A4">
        <v>314</v>
      </c>
      <c s="7" t="n" r="B4">
        <v>7622749</v>
      </c>
    </row>
    <row spans="1:2" r="5">
      <c s="4" t="s" r="A5">
        <v>315</v>
      </c>
      <c s="5" t="n" r="B5">
        <v>2343425</v>
      </c>
    </row>
    <row spans="1:2" r="6">
      <c s="4" t="s" r="A6">
        <v>316</v>
      </c>
      <c s="7" t="n" r="B6">
        <v>9966174</v>
      </c>
    </row>
    <row spans="1:2" r="7">
      <c s="4" t="s" r="A7">
        <v>317</v>
      </c>
    </row>
    <row spans="1:2" r="8">
      <c s="4" t="s" r="A8">
        <v>313</v>
      </c>
      <c s="4" t="s" r="B8">
        <v>37</v>
      </c>
    </row>
    <row spans="1:2" r="9">
      <c s="4" t="s" r="A9">
        <v>314</v>
      </c>
      <c s="7" t="n" r="B9">
        <v>3239932</v>
      </c>
    </row>
    <row spans="1:2" r="10">
      <c s="4" t="s" r="A10">
        <v>315</v>
      </c>
      <c s="5" t="n" r="B10">
        <v>960072</v>
      </c>
    </row>
    <row spans="1:2" r="11">
      <c s="4" t="s" r="A11">
        <v>316</v>
      </c>
      <c s="7" t="n" r="B11">
        <v>4200004</v>
      </c>
    </row>
    <row spans="1:2" r="12">
      <c s="4" t="s" r="A12">
        <v>318</v>
      </c>
    </row>
    <row spans="1:2" r="13">
      <c s="4" t="s" r="A13">
        <v>313</v>
      </c>
      <c s="4" t="s" r="B13">
        <v>37</v>
      </c>
    </row>
    <row spans="1:2" r="14">
      <c s="4" t="s" r="A14">
        <v>314</v>
      </c>
      <c s="7" t="n" r="B14">
        <v>4382817</v>
      </c>
    </row>
    <row spans="1:2" r="15">
      <c s="4" t="s" r="A15">
        <v>315</v>
      </c>
      <c s="5" t="n" r="B15">
        <v>1383353</v>
      </c>
    </row>
    <row spans="1:2" r="16">
      <c s="4" t="s" r="A16">
        <v>316</v>
      </c>
      <c s="7" t="n" r="B16">
        <v>57661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9</v>
      </c>
      <c s="2" t="s" r="B1">
        <v>89</v>
      </c>
      <c s="2" t="s" r="D1">
        <v>1</v>
      </c>
    </row>
    <row spans="1:5" r="2">
      <c s="2" t="s" r="B2">
        <v>2</v>
      </c>
      <c s="2" t="s" r="C2">
        <v>90</v>
      </c>
      <c s="2" t="s" r="D2">
        <v>2</v>
      </c>
      <c s="2" t="s" r="E2">
        <v>90</v>
      </c>
    </row>
    <row spans="1:5" r="3">
      <c s="3" t="s" r="A3">
        <v>320</v>
      </c>
    </row>
    <row spans="1:5" r="4">
      <c s="4" t="s" r="A4">
        <v>321</v>
      </c>
      <c s="7" t="n" r="B4">
        <v>-6880165</v>
      </c>
      <c s="7" t="n" r="C4">
        <v>-6389</v>
      </c>
      <c s="7" t="n" r="D4">
        <v>-13474290</v>
      </c>
      <c s="7" t="n" r="E4">
        <v>-27598</v>
      </c>
    </row>
    <row spans="1:5" r="5">
      <c s="3" t="s" r="A5">
        <v>322</v>
      </c>
    </row>
    <row spans="1:5" r="6">
      <c s="4" t="s" r="A6">
        <v>323</v>
      </c>
      <c s="5" t="n" r="B6">
        <v>35798817</v>
      </c>
      <c s="5" t="n" r="C6">
        <v>30738969</v>
      </c>
      <c s="5" t="n" r="D6">
        <v>34134789</v>
      </c>
      <c s="5" t="n" r="E6">
        <v>30738969</v>
      </c>
    </row>
    <row spans="1:5" r="7">
      <c s="4" t="s" r="A7">
        <v>324</v>
      </c>
      <c s="9" t="n" r="B7">
        <v>-0.19</v>
      </c>
      <c s="7" t="n" r="C7">
        <v>0</v>
      </c>
      <c s="9" t="n" r="D7">
        <v>-0.39</v>
      </c>
      <c s="7" t="n" r="E7">
        <v>0</v>
      </c>
    </row>
    <row spans="1:5" r="8">
      <c s="3" t="s" r="A8">
        <v>325</v>
      </c>
    </row>
    <row spans="1:5" r="9">
      <c s="4" t="s" r="A9">
        <v>53</v>
      </c>
      <c s="7" t="n" r="B9">
        <v>5491591</v>
      </c>
      <c s="4" t="s" r="C9">
        <v>37</v>
      </c>
      <c s="7" t="n" r="D9">
        <v>5491591</v>
      </c>
      <c s="4" t="s" r="E9">
        <v>37</v>
      </c>
    </row>
    <row spans="1:5" r="10">
      <c s="4" t="s" r="A10">
        <v>326</v>
      </c>
      <c s="5" t="n" r="B10">
        <v>6050002</v>
      </c>
      <c s="4" t="s" r="C10">
        <v>37</v>
      </c>
      <c s="5" t="n" r="D10">
        <v>6050002</v>
      </c>
      <c s="4" t="s" r="E10">
        <v>37</v>
      </c>
    </row>
    <row spans="1:5" r="11">
      <c s="4" t="s" r="A11">
        <v>327</v>
      </c>
      <c s="5" t="n" r="B11">
        <v>31212694</v>
      </c>
      <c s="4" t="s" r="C11">
        <v>37</v>
      </c>
      <c s="5" t="n" r="D11">
        <v>31212694</v>
      </c>
      <c s="4" t="s" r="E11">
        <v>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spans="1:6" r="1">
      <c s="1" t="s" r="A1">
        <v>328</v>
      </c>
      <c s="2" t="s" r="B1">
        <v>89</v>
      </c>
      <c s="2" t="s" r="D1">
        <v>1</v>
      </c>
    </row>
    <row spans="1:6" r="2">
      <c s="2" t="s" r="B2">
        <v>312</v>
      </c>
      <c s="2" t="s" r="C2">
        <v>329</v>
      </c>
      <c s="2" t="s" r="D2">
        <v>312</v>
      </c>
      <c s="2" t="s" r="E2">
        <v>329</v>
      </c>
      <c s="2" t="s" r="F2">
        <v>330</v>
      </c>
    </row>
    <row spans="1:6" r="3">
      <c s="4" t="s" r="A3">
        <v>331</v>
      </c>
      <c s="7" t="n" r="B3">
        <v>107031</v>
      </c>
      <c s="7" t="n" r="C3">
        <v>177210</v>
      </c>
      <c s="7" t="n" r="D3">
        <v>190885</v>
      </c>
      <c s="7" t="n" r="E3">
        <v>354103</v>
      </c>
    </row>
    <row spans="1:6" r="4">
      <c s="4" t="s" r="A4">
        <v>55</v>
      </c>
      <c s="5" t="n" r="B4">
        <v>4200004</v>
      </c>
      <c s="5" t="n" r="D4">
        <v>4200004</v>
      </c>
      <c s="4" t="s" r="F4">
        <v>37</v>
      </c>
    </row>
    <row spans="1:6" r="5">
      <c s="4" t="s" r="A5">
        <v>105</v>
      </c>
      <c s="5" t="n" r="B5">
        <v>-2825003</v>
      </c>
      <c s="4" t="s" r="C5">
        <v>37</v>
      </c>
      <c s="5" t="n" r="D5">
        <v>-4200004</v>
      </c>
      <c s="4" t="s" r="E5">
        <v>37</v>
      </c>
    </row>
    <row spans="1:6" r="6">
      <c s="4" t="s" r="A6">
        <v>54</v>
      </c>
      <c s="7" t="n" r="B6">
        <v>5766170</v>
      </c>
      <c s="7" t="n" r="D6">
        <v>5766170</v>
      </c>
      <c s="4" t="s" r="F6">
        <v>37</v>
      </c>
    </row>
    <row spans="1:6" r="7">
      <c s="4" t="s" r="A7">
        <v>332</v>
      </c>
    </row>
    <row spans="1:6" r="8">
      <c s="4" t="s" r="A8">
        <v>333</v>
      </c>
      <c s="5" t="n" r="B8">
        <v>1</v>
      </c>
      <c s="5" t="n" r="D8">
        <v>1</v>
      </c>
    </row>
    <row spans="1:6" r="9">
      <c s="4" t="s" r="A9">
        <v>334</v>
      </c>
    </row>
    <row spans="1:6" r="10">
      <c s="4" t="s" r="A10">
        <v>333</v>
      </c>
      <c s="5" t="n" r="B10">
        <v>1</v>
      </c>
      <c s="5" t="n" r="D10">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335</v>
      </c>
      <c s="2" t="s" r="B1">
        <v>2</v>
      </c>
      <c s="2" t="s" r="C1">
        <v>30</v>
      </c>
    </row>
    <row spans="1:3" r="2">
      <c s="4" t="s" r="A2">
        <v>336</v>
      </c>
      <c s="7" t="n" r="B2">
        <v>15538</v>
      </c>
      <c s="4" t="s" r="C2">
        <v>37</v>
      </c>
    </row>
    <row spans="1:3" r="3">
      <c s="4" t="s" r="A3">
        <v>337</v>
      </c>
      <c s="5" t="n" r="B3">
        <v>-50</v>
      </c>
      <c s="4" t="s" r="C3">
        <v>37</v>
      </c>
    </row>
    <row spans="1:3" r="4">
      <c s="4" t="s" r="A4">
        <v>338</v>
      </c>
      <c s="5" t="n" r="B4">
        <v>15488</v>
      </c>
      <c s="4" t="s" r="C4">
        <v>37</v>
      </c>
    </row>
    <row spans="1:3" r="5">
      <c s="4" t="s" r="A5">
        <v>339</v>
      </c>
    </row>
    <row spans="1:3" r="6">
      <c s="4" t="s" r="A6">
        <v>336</v>
      </c>
      <c s="5" t="n" r="B6">
        <v>2599</v>
      </c>
      <c s="4" t="s" r="C6">
        <v>37</v>
      </c>
    </row>
    <row spans="1:3" r="7">
      <c s="4" t="s" r="A7">
        <v>340</v>
      </c>
    </row>
    <row spans="1:3" r="8">
      <c s="4" t="s" r="A8">
        <v>336</v>
      </c>
      <c s="7" t="n" r="B8">
        <v>12939</v>
      </c>
      <c s="4" t="s" r="C8">
        <v>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t="s" r="A1">
        <v>341</v>
      </c>
      <c s="2" t="s" r="B1">
        <v>1</v>
      </c>
    </row>
    <row spans="1:3" r="2">
      <c s="2" t="s" r="B2">
        <v>2</v>
      </c>
      <c s="2" t="s" r="C2">
        <v>90</v>
      </c>
    </row>
    <row spans="1:3" r="3">
      <c s="3" t="s" r="A3">
        <v>342</v>
      </c>
    </row>
    <row spans="1:3" r="4">
      <c s="4" t="s" r="A4">
        <v>343</v>
      </c>
      <c s="7" t="n" r="B4">
        <v>0</v>
      </c>
      <c s="7" t="n" r="C4">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4"/>
    <col customWidth="1" max="5" min="5" width="14"/>
    <col customWidth="1" max="6" min="6" width="4"/>
  </cols>
  <sheetData>
    <row spans="1:6" r="1">
      <c s="1" t="s" r="A1">
        <v>344</v>
      </c>
      <c s="2" t="s" r="C1">
        <v>2</v>
      </c>
      <c s="2" t="s" r="E1">
        <v>30</v>
      </c>
    </row>
    <row spans="1:6" r="2">
      <c s="3" t="s" r="A2">
        <v>345</v>
      </c>
    </row>
    <row spans="1:6" r="3">
      <c s="4" t="s" r="A3">
        <v>53</v>
      </c>
      <c s="4" t="s" r="C3">
        <v>37</v>
      </c>
      <c s="7" t="n" r="E3">
        <v>182511</v>
      </c>
      <c s="4" t="s" r="F3">
        <v>48</v>
      </c>
    </row>
    <row spans="1:6" r="4">
      <c s="4" t="s" r="A4">
        <v>54</v>
      </c>
      <c s="4" t="s" r="B4">
        <v>51</v>
      </c>
      <c s="7" t="n" r="C4">
        <v>5766170</v>
      </c>
    </row>
    <row spans="1:6" r="5">
      <c s="4" t="s" r="A5">
        <v>55</v>
      </c>
      <c s="4" t="s" r="B5">
        <v>51</v>
      </c>
      <c s="7" t="n" r="C5">
        <v>4200004</v>
      </c>
    </row>
    <row spans="1:6" r="6">
      <c s="4" t="s" r="A6">
        <v>52</v>
      </c>
      <c s="4" t="s" r="C6">
        <v>37</v>
      </c>
      <c s="5" t="n" r="E6">
        <v>364727</v>
      </c>
      <c s="4" t="s" r="F6">
        <v>48</v>
      </c>
    </row>
    <row spans="1:6" r="7">
      <c s="4" t="s" r="A7">
        <v>47</v>
      </c>
      <c s="4" t="s" r="B7">
        <v>346</v>
      </c>
      <c s="5" t="n" r="E7">
        <v>116175</v>
      </c>
    </row>
    <row spans="1:6" r="8">
      <c s="4" t="s" r="A8">
        <v>49</v>
      </c>
      <c s="4" t="s" r="B8">
        <v>346</v>
      </c>
      <c s="5" t="n" r="E8">
        <v>195575</v>
      </c>
    </row>
    <row spans="1:6" r="9">
      <c s="4" t="s" r="A9">
        <v>347</v>
      </c>
      <c s="4" t="s" r="B9">
        <v>48</v>
      </c>
      <c s="5" t="n" r="E9">
        <v>140900</v>
      </c>
    </row>
    <row spans="1:6" r="10">
      <c s="4" t="s" r="A10">
        <v>348</v>
      </c>
      <c s="7" t="n" r="C10">
        <v>10341040</v>
      </c>
      <c s="7" t="n" r="E10">
        <v>999888</v>
      </c>
    </row>
    <row spans="1:6" r="11">
      <c s="3" t="s" r="A11">
        <v>349</v>
      </c>
    </row>
    <row spans="1:6" r="12">
      <c s="4" t="s" r="A12">
        <v>53</v>
      </c>
      <c s="5" t="n" r="C12">
        <v>1575000</v>
      </c>
      <c s="4" t="s" r="D12">
        <v>51</v>
      </c>
      <c s="4" t="s" r="E12">
        <v>37</v>
      </c>
    </row>
    <row spans="1:6" r="13">
      <c s="4" t="s" r="A13">
        <v>350</v>
      </c>
      <c s="5" t="n" r="C13">
        <v>-1415882</v>
      </c>
      <c s="4" t="s" r="D13">
        <v>51</v>
      </c>
      <c s="4" t="s" r="E13">
        <v>37</v>
      </c>
    </row>
    <row spans="1:6" r="14">
      <c s="4" t="s" r="A14">
        <v>351</v>
      </c>
      <c s="5" t="n" r="C14">
        <v>159118</v>
      </c>
      <c s="4" t="s" r="E14">
        <v>37</v>
      </c>
    </row>
    <row spans="1:6" r="15">
      <c s="4" t="s" r="A15">
        <v>352</v>
      </c>
      <c s="7" t="n" r="C15">
        <v>10500158</v>
      </c>
      <c s="7" t="n" r="E15">
        <v>999888</v>
      </c>
    </row>
    <row spans="1:6" r="16">
      <c t="n" r="A16"/>
    </row>
    <row spans="1:6" r="17">
      <c s="4" t="s" r="A17">
        <v>48</v>
      </c>
      <c s="4" t="s" r="B17">
        <v>72</v>
      </c>
    </row>
    <row spans="1:6" r="18">
      <c s="4" t="s" r="A18">
        <v>51</v>
      </c>
      <c s="4" t="s" r="B18">
        <v>282</v>
      </c>
    </row>
    <row spans="1:6" r="19">
      <c s="4" t="s" r="A19">
        <v>346</v>
      </c>
      <c s="4" t="s" r="B19">
        <v>71</v>
      </c>
    </row>
  </sheetData>
  <mergeCells count="7">
    <mergeCell ref="A1:B1"/>
    <mergeCell ref="C1:D1"/>
    <mergeCell ref="E1:F1"/>
    <mergeCell ref="A16:E16"/>
    <mergeCell ref="B17:E17"/>
    <mergeCell ref="B18:E18"/>
    <mergeCell ref="B19:E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t="s" r="A1">
        <v>353</v>
      </c>
      <c s="2" t="s" r="B1">
        <v>1</v>
      </c>
    </row>
    <row spans="1:3" r="2">
      <c s="2" t="s" r="B2">
        <v>2</v>
      </c>
      <c s="2" t="s" r="C2">
        <v>273</v>
      </c>
    </row>
    <row spans="1:3" r="3">
      <c s="4" t="s" r="A3">
        <v>354</v>
      </c>
      <c s="5" t="n" r="B3">
        <v>5578960</v>
      </c>
    </row>
    <row spans="1:3" r="4">
      <c s="4" t="s" r="A4">
        <v>355</v>
      </c>
      <c s="5" t="n" r="B4">
        <v>5000005</v>
      </c>
    </row>
    <row spans="1:3" r="5">
      <c s="4" t="s" r="A5">
        <v>356</v>
      </c>
      <c s="9" t="n" r="C5">
        <v>1.25</v>
      </c>
    </row>
    <row spans="1:3" r="6">
      <c s="4" t="s" r="A6">
        <v>357</v>
      </c>
      <c s="4" t="s" r="B6">
        <v>358</v>
      </c>
    </row>
    <row spans="1:3" r="7">
      <c s="4" t="s" r="A7">
        <v>359</v>
      </c>
      <c s="4" t="s" r="B7">
        <v>360</v>
      </c>
    </row>
    <row spans="1:3" r="8">
      <c s="4" t="s" r="A8">
        <v>361</v>
      </c>
      <c s="4" t="s" r="B8">
        <v>362</v>
      </c>
    </row>
    <row spans="1:3" r="9">
      <c s="4" t="s" r="A9">
        <v>363</v>
      </c>
    </row>
    <row spans="1:3" r="10">
      <c s="4" t="s" r="A10">
        <v>364</v>
      </c>
      <c s="9" t="n" r="B10">
        <v>0.75</v>
      </c>
    </row>
    <row spans="1:3" r="11">
      <c s="4" t="s" r="A11">
        <v>365</v>
      </c>
      <c s="4" t="s" r="B11">
        <v>366</v>
      </c>
    </row>
    <row spans="1:3" r="12">
      <c s="4" t="s" r="A12">
        <v>367</v>
      </c>
    </row>
    <row spans="1:3" r="13">
      <c s="4" t="s" r="A13">
        <v>364</v>
      </c>
      <c s="9" t="n" r="B13">
        <v>0.3</v>
      </c>
    </row>
    <row spans="1:3" r="14">
      <c s="4" t="s" r="A14">
        <v>365</v>
      </c>
      <c s="4" t="s" r="B1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t="s" r="A1">
        <v>369</v>
      </c>
      <c s="2" t="s" r="B1">
        <v>1</v>
      </c>
    </row>
    <row spans="1:2" r="2">
      <c s="2" t="s" r="B2">
        <v>312</v>
      </c>
    </row>
    <row spans="1:2" r="3">
      <c s="4" t="s" r="A3">
        <v>313</v>
      </c>
      <c s="4" t="s" r="B3">
        <v>37</v>
      </c>
    </row>
    <row spans="1:2" r="4">
      <c s="4" t="s" r="A4">
        <v>370</v>
      </c>
      <c s="7" t="n" r="B4">
        <v>7622749</v>
      </c>
    </row>
    <row spans="1:2" r="5">
      <c s="4" t="s" r="A5">
        <v>371</v>
      </c>
      <c s="7" t="n" r="B5">
        <v>2343425</v>
      </c>
    </row>
    <row spans="1:2" r="6">
      <c s="4" t="s" r="A6">
        <v>372</v>
      </c>
      <c s="4" t="s" r="B6">
        <v>37</v>
      </c>
    </row>
    <row spans="1:2" r="7">
      <c s="4" t="s" r="A7">
        <v>316</v>
      </c>
      <c s="7" t="n" r="B7">
        <v>9966174</v>
      </c>
    </row>
    <row spans="1:2" r="8">
      <c s="4" t="s" r="A8">
        <v>317</v>
      </c>
    </row>
    <row spans="1:2" r="9">
      <c s="4" t="s" r="A9">
        <v>313</v>
      </c>
      <c s="4" t="s" r="B9">
        <v>37</v>
      </c>
    </row>
    <row spans="1:2" r="10">
      <c s="4" t="s" r="A10">
        <v>370</v>
      </c>
      <c s="7" t="n" r="B10">
        <v>4382817</v>
      </c>
    </row>
    <row spans="1:2" r="11">
      <c s="4" t="s" r="A11">
        <v>371</v>
      </c>
      <c s="7" t="n" r="B11">
        <v>1383353</v>
      </c>
    </row>
    <row spans="1:2" r="12">
      <c s="4" t="s" r="A12">
        <v>372</v>
      </c>
      <c s="4" t="s" r="B12">
        <v>37</v>
      </c>
    </row>
    <row spans="1:2" r="13">
      <c s="4" t="s" r="A13">
        <v>316</v>
      </c>
      <c s="7" t="n" r="B13">
        <v>5766170</v>
      </c>
    </row>
    <row spans="1:2" r="14">
      <c s="4" t="s" r="A14">
        <v>318</v>
      </c>
    </row>
    <row spans="1:2" r="15">
      <c s="4" t="s" r="A15">
        <v>313</v>
      </c>
      <c s="4" t="s" r="B15">
        <v>37</v>
      </c>
    </row>
    <row spans="1:2" r="16">
      <c s="4" t="s" r="A16">
        <v>370</v>
      </c>
      <c s="7" t="n" r="B16">
        <v>3239932</v>
      </c>
    </row>
    <row spans="1:2" r="17">
      <c s="4" t="s" r="A17">
        <v>371</v>
      </c>
      <c s="7" t="n" r="B17">
        <v>960072</v>
      </c>
    </row>
    <row spans="1:2" r="18">
      <c s="4" t="s" r="A18">
        <v>372</v>
      </c>
      <c s="4" t="s" r="B18">
        <v>37</v>
      </c>
    </row>
    <row spans="1:2" r="19">
      <c s="4" t="s" r="A19">
        <v>316</v>
      </c>
      <c s="7" t="n" r="B19">
        <v>42000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t="s" r="A1">
        <v>373</v>
      </c>
      <c s="2" t="s" r="B1">
        <v>89</v>
      </c>
      <c s="2" t="s" r="D1">
        <v>1</v>
      </c>
    </row>
    <row spans="1:5" r="2">
      <c s="2" t="s" r="B2">
        <v>273</v>
      </c>
      <c s="2" t="s" r="C2">
        <v>90</v>
      </c>
      <c s="2" t="s" r="D2">
        <v>2</v>
      </c>
      <c s="2" t="s" r="E2">
        <v>90</v>
      </c>
    </row>
    <row spans="1:5" r="3">
      <c s="3" t="s" r="A3">
        <v>166</v>
      </c>
    </row>
    <row spans="1:5" r="4">
      <c s="4" t="s" r="A4">
        <v>154</v>
      </c>
      <c s="7" t="n" r="B4">
        <v>1025000</v>
      </c>
      <c s="7" t="n" r="D4">
        <v>1575000</v>
      </c>
      <c s="4" t="s" r="E4">
        <v>37</v>
      </c>
    </row>
    <row spans="1:5" r="5">
      <c s="4" t="s" r="A5">
        <v>374</v>
      </c>
      <c s="5" t="n" r="B5">
        <v>2633337</v>
      </c>
      <c s="5" t="n" r="D5">
        <v>5000005</v>
      </c>
    </row>
    <row spans="1:5" r="6">
      <c s="4" t="s" r="A6">
        <v>102</v>
      </c>
      <c s="7" t="n" r="B6">
        <v>46266</v>
      </c>
      <c s="7" t="n" r="D6">
        <v>72477</v>
      </c>
    </row>
    <row spans="1:5" r="7">
      <c s="4" t="s" r="A7">
        <v>375</v>
      </c>
      <c s="7" t="n" r="B7">
        <v>148833</v>
      </c>
      <c s="4" t="s" r="C7">
        <v>37</v>
      </c>
      <c s="7" t="n" r="D7">
        <v>159118</v>
      </c>
      <c s="4" t="s" r="E7">
        <v>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88</v>
      </c>
      <c s="2" t="s" r="B1">
        <v>89</v>
      </c>
      <c s="2" t="s" r="D1">
        <v>1</v>
      </c>
    </row>
    <row spans="1:5" r="2">
      <c s="2" t="s" r="B2">
        <v>2</v>
      </c>
      <c s="2" t="s" r="C2">
        <v>90</v>
      </c>
      <c s="2" t="s" r="D2">
        <v>2</v>
      </c>
      <c s="2" t="s" r="E2">
        <v>90</v>
      </c>
    </row>
    <row spans="1:5" r="3">
      <c s="3" t="s" r="A3">
        <v>91</v>
      </c>
    </row>
    <row spans="1:5" r="4">
      <c s="4" t="s" r="A4">
        <v>92</v>
      </c>
      <c s="7" t="n" r="C4">
        <v>154836</v>
      </c>
      <c s="7" t="n" r="D4">
        <v>422526</v>
      </c>
      <c s="7" t="n" r="E4">
        <v>301368</v>
      </c>
    </row>
    <row spans="1:5" r="5">
      <c s="4" t="s" r="A5">
        <v>93</v>
      </c>
      <c s="5" t="n" r="C5">
        <v>63748</v>
      </c>
      <c s="5" t="n" r="E5">
        <v>123401</v>
      </c>
    </row>
    <row spans="1:5" r="6">
      <c s="4" t="s" r="A6">
        <v>94</v>
      </c>
      <c s="5" t="n" r="C6">
        <v>91088</v>
      </c>
      <c s="5" t="n" r="E6">
        <v>177967</v>
      </c>
    </row>
    <row spans="1:5" r="7">
      <c s="3" t="s" r="A7">
        <v>95</v>
      </c>
    </row>
    <row spans="1:5" r="8">
      <c s="4" t="s" r="A8">
        <v>96</v>
      </c>
      <c s="5" t="n" r="C8">
        <v>58763</v>
      </c>
      <c s="5" t="n" r="E8">
        <v>126013</v>
      </c>
    </row>
    <row spans="1:5" r="9">
      <c s="4" t="s" r="A9">
        <v>97</v>
      </c>
      <c s="7" t="n" r="C9">
        <v>38714</v>
      </c>
      <c s="7" t="n" r="E9">
        <v>79552</v>
      </c>
    </row>
    <row spans="1:5" r="10">
      <c s="4" t="s" r="A10">
        <v>98</v>
      </c>
      <c s="4" t="s" r="C10">
        <v>37</v>
      </c>
      <c s="5" t="n" r="D10">
        <v>2729834</v>
      </c>
      <c s="4" t="s" r="E10">
        <v>37</v>
      </c>
    </row>
    <row spans="1:5" r="11">
      <c s="4" t="s" r="A11">
        <v>99</v>
      </c>
      <c s="7" t="n" r="C11">
        <v>97477</v>
      </c>
      <c s="7" t="n" r="E11">
        <v>205565</v>
      </c>
    </row>
    <row spans="1:5" r="12">
      <c s="4" t="s" r="A12">
        <v>100</v>
      </c>
      <c s="7" t="n" r="C12">
        <v>-6389</v>
      </c>
      <c s="5" t="n" r="D12">
        <v>4851521</v>
      </c>
      <c s="7" t="n" r="E12">
        <v>-27598</v>
      </c>
    </row>
    <row spans="1:5" r="13">
      <c s="3" t="s" r="A13">
        <v>101</v>
      </c>
    </row>
    <row spans="1:5" r="14">
      <c s="4" t="s" r="A14">
        <v>102</v>
      </c>
      <c s="4" t="s" r="C14">
        <v>37</v>
      </c>
      <c s="4" t="s" r="E14">
        <v>37</v>
      </c>
    </row>
    <row spans="1:5" r="15">
      <c s="4" t="s" r="A15">
        <v>103</v>
      </c>
      <c s="4" t="s" r="C15">
        <v>37</v>
      </c>
      <c s="4" t="s" r="E15">
        <v>37</v>
      </c>
    </row>
    <row spans="1:5" r="16">
      <c s="4" t="s" r="A16">
        <v>104</v>
      </c>
      <c s="4" t="s" r="C16">
        <v>37</v>
      </c>
      <c s="5" t="n" r="D16">
        <v>159118</v>
      </c>
      <c s="4" t="s" r="E16">
        <v>37</v>
      </c>
    </row>
    <row spans="1:5" r="17">
      <c s="4" t="s" r="A17">
        <v>105</v>
      </c>
      <c s="7" t="n" r="B17">
        <v>-2825003</v>
      </c>
      <c s="4" t="s" r="C17">
        <v>37</v>
      </c>
      <c s="5" t="n" r="D17">
        <v>-4200004</v>
      </c>
      <c s="4" t="s" r="E17">
        <v>37</v>
      </c>
    </row>
    <row spans="1:5" r="18">
      <c s="4" t="s" r="A18">
        <v>106</v>
      </c>
      <c s="4" t="s" r="C18">
        <v>37</v>
      </c>
      <c s="4" t="s" r="E18">
        <v>37</v>
      </c>
    </row>
    <row spans="1:5" r="19">
      <c s="4" t="s" r="A19">
        <v>107</v>
      </c>
      <c s="7" t="n" r="C19">
        <v>-6389</v>
      </c>
      <c s="7" t="n" r="E19">
        <v>-27598</v>
      </c>
    </row>
    <row spans="1:5" r="20">
      <c s="4" t="s" r="A20">
        <v>108</v>
      </c>
      <c s="4" t="s" r="C20">
        <v>37</v>
      </c>
      <c s="4" t="s" r="E20">
        <v>37</v>
      </c>
    </row>
    <row spans="1:5" r="21">
      <c s="4" t="s" r="A21">
        <v>109</v>
      </c>
      <c s="7" t="n" r="C21">
        <v>-6389</v>
      </c>
      <c s="7" t="n" r="D21">
        <v>-13474290</v>
      </c>
      <c s="7" t="n" r="E21">
        <v>-27598</v>
      </c>
    </row>
    <row spans="1:5" r="22">
      <c s="4" t="s" r="A22">
        <v>110</v>
      </c>
      <c s="9" t="n" r="B22">
        <v>-0.19</v>
      </c>
      <c s="7" t="n" r="C22">
        <v>0</v>
      </c>
      <c s="9" t="n" r="D22">
        <v>-0.39</v>
      </c>
      <c s="7" t="n" r="E22">
        <v>0</v>
      </c>
    </row>
    <row spans="1:5" r="23">
      <c s="4" t="s" r="A23">
        <v>111</v>
      </c>
      <c s="5" t="n" r="B23">
        <v>35798817</v>
      </c>
      <c s="5" t="n" r="C23">
        <v>30738969</v>
      </c>
      <c s="5" t="n" r="D23">
        <v>34134789</v>
      </c>
      <c s="5" t="n" r="E23">
        <v>30738969</v>
      </c>
    </row>
    <row spans="1:5" r="24">
      <c s="4" t="s" r="A24">
        <v>70</v>
      </c>
    </row>
    <row spans="1:5" r="25">
      <c s="3" t="s" r="A25">
        <v>91</v>
      </c>
    </row>
    <row spans="1:5" r="26">
      <c s="4" t="s" r="A26">
        <v>92</v>
      </c>
      <c s="7" t="n" r="B26">
        <v>232441</v>
      </c>
      <c s="7" t="n" r="D26">
        <v>422526</v>
      </c>
    </row>
    <row spans="1:5" r="27">
      <c s="4" t="s" r="A27">
        <v>93</v>
      </c>
      <c s="5" t="n" r="B27">
        <v>161959</v>
      </c>
      <c s="5" t="n" r="D27">
        <v>262384</v>
      </c>
    </row>
    <row spans="1:5" r="28">
      <c s="4" t="s" r="A28">
        <v>94</v>
      </c>
      <c s="5" t="n" r="B28">
        <v>70482</v>
      </c>
      <c s="5" t="n" r="D28">
        <v>160142</v>
      </c>
    </row>
    <row spans="1:5" r="29">
      <c s="3" t="s" r="A29">
        <v>95</v>
      </c>
    </row>
    <row spans="1:5" r="30">
      <c s="4" t="s" r="A30">
        <v>96</v>
      </c>
      <c s="5" t="n" r="B30">
        <v>818350</v>
      </c>
      <c s="5" t="n" r="D30">
        <v>1984866</v>
      </c>
    </row>
    <row spans="1:5" r="31">
      <c s="4" t="s" r="A31">
        <v>97</v>
      </c>
      <c s="7" t="n" r="B31">
        <v>176486</v>
      </c>
      <c s="5" t="n" r="D31">
        <v>296963</v>
      </c>
    </row>
    <row spans="1:5" r="32">
      <c s="4" t="s" r="A32">
        <v>98</v>
      </c>
      <c s="4" t="s" r="B32">
        <v>37</v>
      </c>
      <c s="5" t="n" r="D32">
        <v>2729834</v>
      </c>
    </row>
    <row spans="1:5" r="33">
      <c s="4" t="s" r="A33">
        <v>99</v>
      </c>
      <c s="7" t="n" r="B33">
        <v>994836</v>
      </c>
      <c s="5" t="n" r="D33">
        <v>5011663</v>
      </c>
    </row>
    <row spans="1:5" r="34">
      <c s="4" t="s" r="A34">
        <v>100</v>
      </c>
      <c s="5" t="n" r="B34">
        <v>-924354</v>
      </c>
      <c s="5" t="n" r="D34">
        <v>-4851521</v>
      </c>
    </row>
    <row spans="1:5" r="35">
      <c s="3" t="s" r="A35">
        <v>101</v>
      </c>
    </row>
    <row spans="1:5" r="36">
      <c s="4" t="s" r="A36">
        <v>102</v>
      </c>
      <c s="5" t="n" r="B36">
        <v>-46266</v>
      </c>
      <c s="5" t="n" r="D36">
        <v>-72477</v>
      </c>
    </row>
    <row spans="1:5" r="37">
      <c s="4" t="s" r="A37">
        <v>103</v>
      </c>
      <c s="5" t="n" r="B37">
        <v>-148833</v>
      </c>
      <c s="5" t="n" r="D37">
        <v>-159118</v>
      </c>
    </row>
    <row spans="1:5" r="38">
      <c s="4" t="s" r="A38">
        <v>104</v>
      </c>
      <c s="5" t="n" r="B38">
        <v>-2935709</v>
      </c>
      <c s="5" t="n" r="D38">
        <v>4191170</v>
      </c>
    </row>
    <row spans="1:5" r="39">
      <c s="4" t="s" r="A39">
        <v>105</v>
      </c>
      <c s="5" t="n" r="B39">
        <v>-2825003</v>
      </c>
      <c s="5" t="n" r="D39">
        <v>-4200004</v>
      </c>
    </row>
    <row spans="1:5" r="40">
      <c s="4" t="s" r="A40">
        <v>106</v>
      </c>
      <c s="5" t="n" r="B40">
        <v>-5955811</v>
      </c>
      <c s="5" t="n" r="D40">
        <v>-8622769</v>
      </c>
    </row>
    <row spans="1:5" r="41">
      <c s="4" t="s" r="A41">
        <v>107</v>
      </c>
      <c s="7" t="n" r="B41">
        <v>-6880165</v>
      </c>
      <c s="7" t="n" r="D41">
        <v>-13474290</v>
      </c>
    </row>
    <row spans="1:5" r="42">
      <c s="4" t="s" r="A42">
        <v>108</v>
      </c>
      <c s="4" t="s" r="B42">
        <v>37</v>
      </c>
      <c s="4" t="s" r="D42">
        <v>37</v>
      </c>
    </row>
    <row spans="1:5" r="43">
      <c s="4" t="s" r="A43">
        <v>109</v>
      </c>
      <c s="7" t="n" r="B43">
        <v>-6880165</v>
      </c>
      <c s="7" t="n" r="D43">
        <v>-13474290</v>
      </c>
    </row>
    <row spans="1:5" r="44">
      <c s="4" t="s" r="A44">
        <v>110</v>
      </c>
      <c s="9" t="n" r="B44">
        <v>-0.19</v>
      </c>
      <c s="9" t="n" r="D44">
        <v>-0.39</v>
      </c>
    </row>
    <row spans="1:5" r="45">
      <c s="4" t="s" r="A45">
        <v>111</v>
      </c>
      <c s="5" t="n" r="B45">
        <v>35798817</v>
      </c>
      <c s="5" t="n" r="D45">
        <v>341347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s="1" t="s" r="A1">
        <v>376</v>
      </c>
      <c s="2" t="s" r="B1">
        <v>1</v>
      </c>
    </row>
    <row spans="1:4" r="2">
      <c s="2" t="s" r="B2">
        <v>2</v>
      </c>
      <c s="2" t="s" r="C2">
        <v>273</v>
      </c>
      <c s="2" t="s" r="D2">
        <v>30</v>
      </c>
    </row>
    <row spans="1:4" r="3">
      <c s="4" t="s" r="A3">
        <v>377</v>
      </c>
      <c s="5" t="n" r="C3">
        <v>6050002</v>
      </c>
      <c s="4" t="s" r="D3">
        <v>37</v>
      </c>
    </row>
    <row spans="1:4" r="4">
      <c s="4" t="s" r="A4">
        <v>378</v>
      </c>
    </row>
    <row spans="1:4" r="5">
      <c s="4" t="s" r="A5">
        <v>377</v>
      </c>
      <c s="5" t="n" r="C5">
        <v>5250002</v>
      </c>
      <c s="4" t="s" r="D5">
        <v>37</v>
      </c>
    </row>
    <row spans="1:4" r="6">
      <c s="4" t="s" r="A6">
        <v>379</v>
      </c>
      <c s="9" t="n" r="C6">
        <v>0.75</v>
      </c>
    </row>
    <row spans="1:4" r="7">
      <c s="4" t="s" r="A7">
        <v>380</v>
      </c>
    </row>
    <row spans="1:4" r="8">
      <c s="4" t="s" r="A8">
        <v>377</v>
      </c>
      <c s="5" t="n" r="C8">
        <v>80000</v>
      </c>
      <c s="4" t="s" r="D8">
        <v>37</v>
      </c>
    </row>
    <row spans="1:4" r="9">
      <c s="4" t="s" r="A9">
        <v>379</v>
      </c>
      <c s="9" t="n" r="C9">
        <v>0.75</v>
      </c>
    </row>
    <row spans="1:4" r="10">
      <c s="4" t="s" r="A10">
        <v>381</v>
      </c>
      <c s="4" t="s" r="B10">
        <v>382</v>
      </c>
    </row>
    <row spans="1:4" r="11">
      <c s="4" t="s" r="A11">
        <v>383</v>
      </c>
      <c s="4" t="s" r="B11">
        <v>384</v>
      </c>
    </row>
    <row spans="1:4" r="12">
      <c s="4" t="s" r="A12">
        <v>385</v>
      </c>
    </row>
    <row spans="1:4" r="13">
      <c s="4" t="s" r="A13">
        <v>381</v>
      </c>
      <c s="5" t="n" r="B13">
        <v>2015</v>
      </c>
    </row>
    <row spans="1:4" r="14">
      <c s="4" t="s" r="A14">
        <v>383</v>
      </c>
      <c s="5" t="n" r="B14">
        <v>20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386</v>
      </c>
      <c s="2" t="s" r="B1">
        <v>2</v>
      </c>
      <c s="2" t="s" r="C1">
        <v>30</v>
      </c>
    </row>
    <row spans="1:3" r="2">
      <c s="3" t="s" r="A2">
        <v>387</v>
      </c>
    </row>
    <row spans="1:3" r="3">
      <c s="4" t="s" r="A3">
        <v>388</v>
      </c>
      <c s="7" t="n" r="B3">
        <v>37798153</v>
      </c>
      <c s="7" t="n" r="C3">
        <v>1502477</v>
      </c>
    </row>
    <row spans="1:3" r="4">
      <c s="4" t="s" r="A4">
        <v>83</v>
      </c>
      <c s="5" t="n" r="B4">
        <v>27212694</v>
      </c>
      <c s="5" t="n" r="C4">
        <v>0</v>
      </c>
    </row>
    <row spans="1:3" r="5">
      <c s="4" t="s" r="A5">
        <v>87</v>
      </c>
      <c s="5" t="n" r="B5">
        <v>4000000</v>
      </c>
      <c s="5" t="n" r="C5">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4"/>
  </cols>
  <sheetData>
    <row spans="1:5" r="1">
      <c s="1" t="s" r="A1">
        <v>389</v>
      </c>
      <c s="2" t="s" r="C1">
        <v>2</v>
      </c>
      <c s="2" t="s" r="D1">
        <v>30</v>
      </c>
    </row>
    <row spans="1:5" r="2">
      <c s="3" t="s" r="A2">
        <v>390</v>
      </c>
    </row>
    <row spans="1:5" r="3">
      <c s="4" t="s" r="A3">
        <v>391</v>
      </c>
      <c s="4" t="s" r="C3">
        <v>37</v>
      </c>
      <c s="7" t="n" r="D3">
        <v>364727</v>
      </c>
      <c s="4" t="s" r="E3">
        <v>48</v>
      </c>
    </row>
    <row spans="1:5" r="4">
      <c s="4" t="s" r="A4">
        <v>46</v>
      </c>
      <c s="4" t="s" r="D4">
        <v>37</v>
      </c>
    </row>
    <row spans="1:5" r="5">
      <c s="3" t="s" r="A5">
        <v>392</v>
      </c>
    </row>
    <row spans="1:5" r="6">
      <c s="4" t="s" r="A6">
        <v>393</v>
      </c>
      <c s="7" t="n" r="D6">
        <v>30749</v>
      </c>
    </row>
    <row spans="1:5" r="7">
      <c s="4" t="s" r="A7">
        <v>394</v>
      </c>
    </row>
    <row spans="1:5" r="8">
      <c s="3" t="s" r="A8">
        <v>390</v>
      </c>
    </row>
    <row spans="1:5" r="9">
      <c s="4" t="s" r="A9">
        <v>395</v>
      </c>
      <c s="7" t="n" r="C9">
        <v>17240</v>
      </c>
    </row>
    <row spans="1:5" r="10">
      <c s="4" t="s" r="A10">
        <v>33</v>
      </c>
      <c s="5" t="n" r="C10">
        <v>64382</v>
      </c>
    </row>
    <row spans="1:5" r="11">
      <c s="4" t="s" r="A11">
        <v>396</v>
      </c>
      <c s="5" t="n" r="C11">
        <v>-22193</v>
      </c>
    </row>
    <row spans="1:5" r="12">
      <c s="4" t="s" r="A12">
        <v>391</v>
      </c>
      <c s="5" t="n" r="C12">
        <v>-3000</v>
      </c>
    </row>
    <row spans="1:5" r="13">
      <c s="4" t="s" r="A13">
        <v>397</v>
      </c>
      <c s="5" t="n" r="C13">
        <v>-6830</v>
      </c>
    </row>
    <row spans="1:5" r="14">
      <c s="4" t="s" r="A14">
        <v>46</v>
      </c>
      <c s="5" t="n" r="C14">
        <v>-61945</v>
      </c>
    </row>
    <row spans="1:5" r="15">
      <c s="4" t="s" r="A15">
        <v>398</v>
      </c>
      <c s="5" t="n" r="C15">
        <v>-12346</v>
      </c>
    </row>
    <row spans="1:5" r="16">
      <c s="4" t="s" r="A16">
        <v>399</v>
      </c>
      <c s="5" t="n" r="C16">
        <v>3479834</v>
      </c>
    </row>
    <row spans="1:5" r="17">
      <c s="4" t="s" r="A17">
        <v>400</v>
      </c>
      <c s="5" t="n" r="C17">
        <v>3467488</v>
      </c>
    </row>
    <row spans="1:5" r="18">
      <c s="3" t="s" r="A18">
        <v>392</v>
      </c>
    </row>
    <row spans="1:5" r="19">
      <c s="4" t="s" r="A19">
        <v>393</v>
      </c>
      <c s="4" t="s" r="B19">
        <v>51</v>
      </c>
      <c s="5" t="n" r="C19">
        <v>3369600</v>
      </c>
    </row>
    <row spans="1:5" r="20">
      <c s="4" t="s" r="A20">
        <v>401</v>
      </c>
      <c s="5" t="n" r="C20">
        <v>87888</v>
      </c>
    </row>
    <row spans="1:5" r="21">
      <c s="4" t="s" r="A21">
        <v>402</v>
      </c>
      <c s="5" t="n" r="C21">
        <v>10000</v>
      </c>
    </row>
    <row spans="1:5" r="22">
      <c s="4" t="s" r="A22">
        <v>403</v>
      </c>
      <c s="7" t="n" r="C22">
        <v>3467488</v>
      </c>
    </row>
    <row spans="1:5" r="23">
      <c t="n" r="A23"/>
    </row>
    <row spans="1:5" r="24">
      <c s="4" t="s" r="A24">
        <v>48</v>
      </c>
      <c s="4" t="s" r="B24">
        <v>72</v>
      </c>
    </row>
    <row spans="1:5" r="25">
      <c s="4" t="s" r="A25">
        <v>51</v>
      </c>
      <c s="4" t="s" r="B25">
        <v>404</v>
      </c>
    </row>
  </sheetData>
  <mergeCells count="5">
    <mergeCell ref="A1:B1"/>
    <mergeCell ref="D1:E1"/>
    <mergeCell ref="A23:D23"/>
    <mergeCell ref="B24:D24"/>
    <mergeCell ref="B25:D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405</v>
      </c>
      <c s="2" t="s" r="B1">
        <v>2</v>
      </c>
      <c s="2" t="s" r="C1">
        <v>30</v>
      </c>
    </row>
    <row spans="1:3" r="2">
      <c s="3" t="s" r="A2">
        <v>392</v>
      </c>
    </row>
    <row spans="1:3" r="3">
      <c s="4" t="s" r="A3">
        <v>406</v>
      </c>
      <c s="7" t="n" r="C3">
        <v>30749</v>
      </c>
    </row>
    <row spans="1:3" r="4">
      <c s="4" t="s" r="A4">
        <v>407</v>
      </c>
    </row>
    <row spans="1:3" r="5">
      <c s="3" t="s" r="A5">
        <v>390</v>
      </c>
    </row>
    <row spans="1:3" r="6">
      <c s="4" t="s" r="A6">
        <v>302</v>
      </c>
      <c s="4" t="s" r="B6">
        <v>37</v>
      </c>
    </row>
    <row spans="1:3" r="7">
      <c s="4" t="s" r="A7">
        <v>304</v>
      </c>
      <c s="4" t="s" r="B7">
        <v>37</v>
      </c>
    </row>
    <row spans="1:3" r="8">
      <c s="4" t="s" r="A8">
        <v>408</v>
      </c>
      <c s="7" t="n" r="B8">
        <v>1330000</v>
      </c>
    </row>
    <row spans="1:3" r="9">
      <c s="4" t="s" r="A9">
        <v>400</v>
      </c>
      <c s="5" t="n" r="B9">
        <v>1330000</v>
      </c>
    </row>
    <row spans="1:3" r="10">
      <c s="3" t="s" r="A10">
        <v>392</v>
      </c>
    </row>
    <row spans="1:3" r="11">
      <c s="4" t="s" r="A11">
        <v>406</v>
      </c>
      <c s="5" t="n" r="B11">
        <v>1100000</v>
      </c>
    </row>
    <row spans="1:3" r="12">
      <c s="4" t="s" r="A12">
        <v>409</v>
      </c>
      <c s="5" t="n" r="B12">
        <v>230000</v>
      </c>
    </row>
    <row spans="1:3" r="13">
      <c s="4" t="s" r="A13">
        <v>403</v>
      </c>
      <c s="7" t="n" r="B13">
        <v>133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410</v>
      </c>
      <c s="2" t="s" r="B1">
        <v>89</v>
      </c>
      <c s="2" t="s" r="D1">
        <v>1</v>
      </c>
    </row>
    <row spans="1:5" r="2">
      <c s="2" t="s" r="B2">
        <v>2</v>
      </c>
      <c s="2" t="s" r="C2">
        <v>90</v>
      </c>
      <c s="2" t="s" r="D2">
        <v>2</v>
      </c>
      <c s="2" t="s" r="E2">
        <v>90</v>
      </c>
    </row>
    <row spans="1:5" r="3">
      <c s="4" t="s" r="A3">
        <v>411</v>
      </c>
      <c s="7" t="n" r="C3">
        <v>154836</v>
      </c>
      <c s="7" t="n" r="D3">
        <v>422526</v>
      </c>
      <c s="7" t="n" r="E3">
        <v>301368</v>
      </c>
    </row>
    <row spans="1:5" r="4">
      <c s="4" t="s" r="A4">
        <v>94</v>
      </c>
      <c s="5" t="n" r="C4">
        <v>91088</v>
      </c>
      <c s="5" t="n" r="E4">
        <v>177967</v>
      </c>
    </row>
    <row spans="1:5" r="5">
      <c s="4" t="s" r="A5">
        <v>412</v>
      </c>
      <c s="7" t="n" r="C5">
        <v>97477</v>
      </c>
      <c s="7" t="n" r="E5">
        <v>205565</v>
      </c>
    </row>
    <row spans="1:5" r="6">
      <c s="4" t="s" r="A6">
        <v>98</v>
      </c>
      <c s="4" t="s" r="C6">
        <v>37</v>
      </c>
      <c s="5" t="n" r="D6">
        <v>2729834</v>
      </c>
      <c s="4" t="s" r="E6">
        <v>37</v>
      </c>
    </row>
    <row spans="1:5" r="7">
      <c s="4" t="s" r="A7">
        <v>102</v>
      </c>
      <c s="4" t="s" r="C7">
        <v>37</v>
      </c>
      <c s="4" t="s" r="E7">
        <v>37</v>
      </c>
    </row>
    <row spans="1:5" r="8">
      <c s="4" t="s" r="A8">
        <v>413</v>
      </c>
      <c s="7" t="n" r="C8">
        <v>-6389</v>
      </c>
      <c s="5" t="n" r="D8">
        <v>-13474290</v>
      </c>
      <c s="7" t="n" r="E8">
        <v>-27598</v>
      </c>
    </row>
    <row spans="1:5" r="9">
      <c s="4" t="s" r="A9">
        <v>414</v>
      </c>
    </row>
    <row spans="1:5" r="10">
      <c s="4" t="s" r="A10">
        <v>411</v>
      </c>
      <c s="7" t="n" r="B10">
        <v>232441</v>
      </c>
      <c s="5" t="n" r="C10">
        <v>517182</v>
      </c>
      <c s="5" t="n" r="D10">
        <v>445305</v>
      </c>
      <c s="5" t="n" r="E10">
        <v>1051074</v>
      </c>
    </row>
    <row spans="1:5" r="11">
      <c s="4" t="s" r="A11">
        <v>94</v>
      </c>
      <c s="5" t="n" r="B11">
        <v>70482</v>
      </c>
      <c s="5" t="n" r="C11">
        <v>318191</v>
      </c>
      <c s="5" t="n" r="D11">
        <v>172921</v>
      </c>
      <c s="5" t="n" r="E11">
        <v>636042</v>
      </c>
    </row>
    <row spans="1:5" r="12">
      <c s="4" t="s" r="A12">
        <v>412</v>
      </c>
      <c s="5" t="n" r="B12">
        <v>-694364</v>
      </c>
      <c s="7" t="n" r="C12">
        <v>-336772</v>
      </c>
      <c s="5" t="n" r="D12">
        <v>-1081808</v>
      </c>
      <c s="7" t="n" r="E12">
        <v>-706608</v>
      </c>
    </row>
    <row spans="1:5" r="13">
      <c s="4" t="s" r="A13">
        <v>415</v>
      </c>
      <c s="5" t="n" r="B13">
        <v>-181190</v>
      </c>
      <c s="4" t="s" r="C13">
        <v>37</v>
      </c>
      <c s="5" t="n" r="D13">
        <v>-1153240</v>
      </c>
      <c s="4" t="s" r="E13">
        <v>37</v>
      </c>
    </row>
    <row spans="1:5" r="14">
      <c s="4" t="s" r="A14">
        <v>98</v>
      </c>
      <c s="5" t="n" r="D14">
        <v>-2729834</v>
      </c>
      <c s="4" t="s" r="E14">
        <v>37</v>
      </c>
    </row>
    <row spans="1:5" r="15">
      <c s="4" t="s" r="A15">
        <v>102</v>
      </c>
      <c s="5" t="n" r="B15">
        <v>-195099</v>
      </c>
      <c s="4" t="s" r="C15">
        <v>37</v>
      </c>
      <c s="5" t="n" r="D15">
        <v>-231595</v>
      </c>
      <c s="4" t="s" r="E15">
        <v>37</v>
      </c>
    </row>
    <row spans="1:5" r="16">
      <c s="4" t="s" r="A16">
        <v>416</v>
      </c>
      <c s="5" t="n" r="B16">
        <v>-5760712</v>
      </c>
      <c s="5" t="n" r="D16">
        <v>-8391174</v>
      </c>
    </row>
    <row spans="1:5" r="17">
      <c s="4" t="s" r="A17">
        <v>413</v>
      </c>
      <c s="7" t="n" r="B17">
        <v>-6760883</v>
      </c>
      <c s="7" t="n" r="C17">
        <v>-18581</v>
      </c>
      <c s="7" t="n" r="D17">
        <v>-13414730</v>
      </c>
      <c s="7" t="n" r="E17">
        <v>-705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27"/>
    <col customWidth="1" max="3" min="3" width="27"/>
  </cols>
  <sheetData>
    <row spans="1:3" r="1">
      <c s="1" t="s" r="A1">
        <v>417</v>
      </c>
      <c s="2" t="s" r="B1">
        <v>89</v>
      </c>
      <c s="2" t="s" r="C1">
        <v>1</v>
      </c>
    </row>
    <row spans="1:3" r="2">
      <c s="2" t="s" r="B2">
        <v>418</v>
      </c>
      <c s="2" t="s" r="C2">
        <v>418</v>
      </c>
    </row>
    <row spans="1:3" r="3">
      <c s="3" t="s" r="A3">
        <v>419</v>
      </c>
    </row>
    <row spans="1:3" r="4">
      <c s="4" t="s" r="A4">
        <v>420</v>
      </c>
      <c s="5" t="n" r="B4">
        <v>75000</v>
      </c>
      <c s="5" t="n" r="C4">
        <v>75000</v>
      </c>
    </row>
    <row spans="1:3" r="5">
      <c s="4" t="s" r="A5">
        <v>421</v>
      </c>
      <c s="7" t="n" r="B5">
        <v>300000</v>
      </c>
      <c s="7" t="n" r="C5">
        <v>300000</v>
      </c>
    </row>
    <row spans="1:3" r="6">
      <c s="4" t="s" r="A6">
        <v>422</v>
      </c>
      <c s="5" t="n" r="B6">
        <v>53137</v>
      </c>
      <c s="5" t="n" r="C6">
        <v>89237</v>
      </c>
    </row>
    <row spans="1:3" r="7">
      <c s="4" t="s" r="A7">
        <v>109</v>
      </c>
      <c s="7" t="n" r="B7">
        <v>56228</v>
      </c>
      <c s="7" t="n" r="C7">
        <v>549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21"/>
  </cols>
  <sheetData>
    <row spans="1:2" r="1">
      <c s="1" t="s" r="A1">
        <v>423</v>
      </c>
      <c s="2" t="s" r="B1">
        <v>312</v>
      </c>
    </row>
    <row spans="1:2" r="2">
      <c s="3" t="s" r="A2">
        <v>424</v>
      </c>
    </row>
    <row spans="1:2" r="3">
      <c s="4" t="s" r="A3">
        <v>39</v>
      </c>
      <c s="7" t="n" r="B3">
        <v>3479834</v>
      </c>
    </row>
    <row spans="1:2" r="4">
      <c s="4" t="s" r="A4">
        <v>425</v>
      </c>
      <c s="5" t="n" r="B4">
        <v>-2729834</v>
      </c>
    </row>
    <row spans="1:2" r="5">
      <c s="4" t="s" r="A5">
        <v>426</v>
      </c>
      <c s="7" t="n" r="B5">
        <v>7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9"/>
    <col customWidth="1" max="2" min="2" width="15"/>
    <col customWidth="1" max="3" min="3" width="15"/>
    <col customWidth="1" max="4" min="4" width="14"/>
  </cols>
  <sheetData>
    <row spans="1:4" r="1">
      <c s="1" t="s" r="A1">
        <v>427</v>
      </c>
      <c s="2" t="s" r="B1">
        <v>89</v>
      </c>
      <c s="2" t="s" r="C1">
        <v>1</v>
      </c>
    </row>
    <row spans="1:4" r="2">
      <c s="2" t="s" r="B2">
        <v>90</v>
      </c>
      <c s="2" t="s" r="C2">
        <v>2</v>
      </c>
      <c s="2" t="s" r="D2">
        <v>90</v>
      </c>
    </row>
    <row spans="1:4" r="3">
      <c s="3" t="s" r="A3">
        <v>424</v>
      </c>
    </row>
    <row spans="1:4" r="4">
      <c s="4" t="s" r="A4">
        <v>98</v>
      </c>
      <c s="4" t="s" r="B4">
        <v>37</v>
      </c>
      <c s="7" t="n" r="C4">
        <v>2729834</v>
      </c>
      <c s="4" t="s" r="D4">
        <v>3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3"/>
    <col customWidth="1" max="5" min="5" width="21"/>
    <col customWidth="1" max="6" min="6" width="27"/>
    <col customWidth="1" max="7" min="7" width="20"/>
    <col customWidth="1" max="8" min="8" width="12"/>
  </cols>
  <sheetData>
    <row spans="1:8" r="1">
      <c s="1" t="s" r="A1">
        <v>112</v>
      </c>
      <c s="2" t="s" r="B1">
        <v>113</v>
      </c>
      <c s="2" t="s" r="C1">
        <v>114</v>
      </c>
      <c s="2" t="s" r="D1">
        <v>115</v>
      </c>
      <c s="2" t="s" r="E1">
        <v>116</v>
      </c>
      <c s="2" t="s" r="F1">
        <v>117</v>
      </c>
      <c s="2" t="s" r="G1">
        <v>118</v>
      </c>
      <c s="2" t="s" r="H1">
        <v>119</v>
      </c>
    </row>
    <row spans="1:8" r="2">
      <c s="4" t="s" r="A2">
        <v>120</v>
      </c>
      <c s="7" t="n" r="D2">
        <v>30749</v>
      </c>
      <c s="4" t="s" r="E2">
        <v>37</v>
      </c>
      <c s="7" t="n" r="F2">
        <v>495298</v>
      </c>
      <c s="7" t="n" r="G2">
        <v>-370116</v>
      </c>
      <c s="7" t="n" r="H2">
        <v>155931</v>
      </c>
    </row>
    <row spans="1:8" r="3">
      <c s="4" t="s" r="A3">
        <v>121</v>
      </c>
      <c s="5" t="n" r="D3">
        <v>30748969</v>
      </c>
    </row>
    <row spans="1:8" r="4">
      <c s="4" t="s" r="A4">
        <v>122</v>
      </c>
      <c s="7" t="n" r="B4">
        <v>27213</v>
      </c>
      <c s="7" t="n" r="C4">
        <v>4000</v>
      </c>
      <c s="7" t="n" r="D4">
        <v>1502</v>
      </c>
      <c s="4" t="s" r="E4">
        <v>37</v>
      </c>
      <c s="5" t="n" r="F4">
        <v>-610908</v>
      </c>
      <c s="4" t="s" r="G4">
        <v>37</v>
      </c>
      <c s="5" t="n" r="H4">
        <v>-578193</v>
      </c>
    </row>
    <row spans="1:8" r="5">
      <c s="4" t="s" r="A5">
        <v>123</v>
      </c>
      <c s="5" t="n" r="B5">
        <v>27212694</v>
      </c>
      <c s="5" t="n" r="C5">
        <v>4000000</v>
      </c>
      <c s="5" t="n" r="D5">
        <v>1502477</v>
      </c>
    </row>
    <row spans="1:8" r="6">
      <c s="4" t="s" r="A6">
        <v>124</v>
      </c>
      <c s="4" t="s" r="B6">
        <v>37</v>
      </c>
      <c s="4" t="s" r="C6">
        <v>37</v>
      </c>
      <c s="4" t="s" r="D6">
        <v>37</v>
      </c>
      <c s="4" t="s" r="E6">
        <v>37</v>
      </c>
      <c s="5" t="n" r="F6">
        <v>138874</v>
      </c>
      <c s="4" t="s" r="G6">
        <v>37</v>
      </c>
      <c s="5" t="n" r="H6">
        <v>138874</v>
      </c>
    </row>
    <row spans="1:8" r="7">
      <c s="4" t="s" r="A7">
        <v>125</v>
      </c>
      <c s="4" t="s" r="B7">
        <v>37</v>
      </c>
      <c s="4" t="s" r="C7">
        <v>37</v>
      </c>
      <c s="7" t="n" r="D7">
        <v>2252</v>
      </c>
      <c s="4" t="s" r="E7">
        <v>37</v>
      </c>
      <c s="5" t="n" r="F7">
        <v>3455236</v>
      </c>
      <c s="4" t="s" r="G7">
        <v>37</v>
      </c>
      <c s="5" t="n" r="H7">
        <v>3457488</v>
      </c>
    </row>
    <row spans="1:8" r="8">
      <c s="4" t="s" r="A8">
        <v>126</v>
      </c>
      <c s="4" t="s" r="B8">
        <v>37</v>
      </c>
      <c s="4" t="s" r="C8">
        <v>37</v>
      </c>
      <c s="5" t="n" r="D8">
        <v>2252250</v>
      </c>
    </row>
    <row spans="1:8" r="9">
      <c s="4" t="s" r="A9">
        <v>127</v>
      </c>
      <c s="4" t="s" r="B9">
        <v>37</v>
      </c>
      <c s="4" t="s" r="C9">
        <v>37</v>
      </c>
      <c s="7" t="n" r="D9">
        <v>2000</v>
      </c>
      <c s="7" t="n" r="E9">
        <v>300000</v>
      </c>
      <c s="5" t="n" r="F9">
        <v>798000</v>
      </c>
      <c s="4" t="s" r="G9">
        <v>37</v>
      </c>
      <c s="5" t="n" r="H9">
        <v>1100000</v>
      </c>
    </row>
    <row spans="1:8" r="10">
      <c s="4" t="s" r="A10">
        <v>128</v>
      </c>
      <c s="5" t="n" r="D10">
        <v>2000000</v>
      </c>
    </row>
    <row spans="1:8" r="11">
      <c s="4" t="s" r="A11">
        <v>129</v>
      </c>
      <c s="7" t="n" r="D11">
        <v>1295</v>
      </c>
      <c s="4" t="s" r="E11">
        <v>37</v>
      </c>
      <c s="7" t="n" r="F11">
        <v>1151945</v>
      </c>
      <c s="4" t="s" r="G11">
        <v>37</v>
      </c>
      <c s="5" t="n" r="H11">
        <v>1153240</v>
      </c>
    </row>
    <row spans="1:8" r="12">
      <c s="4" t="s" r="A12">
        <v>130</v>
      </c>
      <c s="5" t="n" r="D12">
        <v>1294457</v>
      </c>
    </row>
    <row spans="1:8" r="13">
      <c s="4" t="s" r="A13">
        <v>131</v>
      </c>
      <c s="4" t="s" r="D13">
        <v>37</v>
      </c>
      <c s="4" t="s" r="E13">
        <v>37</v>
      </c>
      <c s="4" t="s" r="F13">
        <v>37</v>
      </c>
      <c s="7" t="n" r="G13">
        <v>-13474290</v>
      </c>
      <c s="5" t="n" r="H13">
        <v>-13474290</v>
      </c>
    </row>
    <row spans="1:8" r="14">
      <c s="4" t="s" r="A14">
        <v>132</v>
      </c>
      <c s="7" t="n" r="B14">
        <v>27213</v>
      </c>
      <c s="7" t="n" r="C14">
        <v>4000</v>
      </c>
      <c s="7" t="n" r="D14">
        <v>37798</v>
      </c>
      <c s="7" t="n" r="E14">
        <v>300000</v>
      </c>
      <c s="7" t="n" r="F14">
        <v>5428445</v>
      </c>
      <c s="5" t="n" r="G14">
        <v>-13844406</v>
      </c>
      <c s="5" t="n" r="H14">
        <v>-9966174</v>
      </c>
    </row>
    <row spans="1:8" r="15">
      <c s="4" t="s" r="A15">
        <v>133</v>
      </c>
      <c s="5" t="n" r="B15">
        <v>27212694</v>
      </c>
      <c s="5" t="n" r="C15">
        <v>4000000</v>
      </c>
      <c s="5" t="n" r="D15">
        <v>37798153</v>
      </c>
    </row>
    <row spans="1:8" r="16">
      <c s="4" t="s" r="A16">
        <v>132</v>
      </c>
      <c s="7" t="n" r="B16">
        <v>27213</v>
      </c>
      <c s="7" t="n" r="C16">
        <v>4000</v>
      </c>
      <c s="7" t="n" r="D16">
        <v>37798</v>
      </c>
      <c s="7" t="n" r="E16">
        <v>300000</v>
      </c>
      <c s="7" t="n" r="F16">
        <v>5428445</v>
      </c>
      <c s="7" t="n" r="G16">
        <v>-13844406</v>
      </c>
      <c s="7" t="n" r="H16">
        <v>-9966174</v>
      </c>
    </row>
    <row spans="1:8" r="17">
      <c s="4" t="s" r="A17">
        <v>133</v>
      </c>
      <c s="5" t="n" r="B17">
        <v>27212694</v>
      </c>
      <c s="5" t="n" r="C17">
        <v>4000000</v>
      </c>
      <c s="5" t="n" r="D17">
        <v>377981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4</v>
      </c>
      <c s="2" t="s" r="B1">
        <v>1</v>
      </c>
    </row>
    <row spans="1:3" r="2">
      <c s="2" t="s" r="B2">
        <v>2</v>
      </c>
      <c s="2" t="s" r="C2">
        <v>90</v>
      </c>
    </row>
    <row spans="1:3" r="3">
      <c s="3" t="s" r="A3">
        <v>135</v>
      </c>
    </row>
    <row spans="1:3" r="4">
      <c s="4" t="s" r="A4">
        <v>109</v>
      </c>
      <c s="7" t="n" r="B4">
        <v>-13474290</v>
      </c>
      <c s="7" t="n" r="C4">
        <v>-27598</v>
      </c>
    </row>
    <row spans="1:3" r="5">
      <c s="3" t="s" r="A5">
        <v>136</v>
      </c>
    </row>
    <row spans="1:3" r="6">
      <c s="4" t="s" r="A6">
        <v>137</v>
      </c>
      <c s="5" t="n" r="B6">
        <v>0</v>
      </c>
      <c s="7" t="n" r="C6">
        <v>0</v>
      </c>
    </row>
    <row spans="1:3" r="7">
      <c s="4" t="s" r="A7">
        <v>138</v>
      </c>
      <c s="5" t="n" r="B7">
        <v>1153240</v>
      </c>
      <c s="4" t="s" r="C7">
        <v>37</v>
      </c>
    </row>
    <row spans="1:3" r="8">
      <c s="4" t="s" r="A8">
        <v>139</v>
      </c>
      <c s="5" t="n" r="B8">
        <v>2729834</v>
      </c>
      <c s="4" t="s" r="C8">
        <v>37</v>
      </c>
    </row>
    <row spans="1:3" r="9">
      <c s="4" t="s" r="A9">
        <v>103</v>
      </c>
      <c s="4" t="s" r="C9">
        <v>37</v>
      </c>
    </row>
    <row spans="1:3" r="10">
      <c s="4" t="s" r="A10">
        <v>104</v>
      </c>
      <c s="5" t="n" r="B10">
        <v>159118</v>
      </c>
      <c s="4" t="s" r="C10">
        <v>37</v>
      </c>
    </row>
    <row spans="1:3" r="11">
      <c s="4" t="s" r="A11">
        <v>105</v>
      </c>
      <c s="5" t="n" r="B11">
        <v>-4200004</v>
      </c>
      <c s="4" t="s" r="C11">
        <v>37</v>
      </c>
    </row>
    <row spans="1:3" r="12">
      <c s="3" t="s" r="A12">
        <v>140</v>
      </c>
    </row>
    <row spans="1:3" r="13">
      <c s="4" t="s" r="A13">
        <v>141</v>
      </c>
      <c s="7" t="n" r="C13">
        <v>-5930</v>
      </c>
    </row>
    <row spans="1:3" r="14">
      <c s="4" t="s" r="A14">
        <v>142</v>
      </c>
      <c s="5" t="n" r="C14">
        <v>-1082</v>
      </c>
    </row>
    <row spans="1:3" r="15">
      <c s="4" t="s" r="A15">
        <v>143</v>
      </c>
      <c s="7" t="n" r="C15">
        <v>32446</v>
      </c>
    </row>
    <row spans="1:3" r="16">
      <c s="4" t="s" r="A16">
        <v>144</v>
      </c>
      <c s="4" t="s" r="C16">
        <v>37</v>
      </c>
    </row>
    <row spans="1:3" r="17">
      <c s="4" t="s" r="A17">
        <v>145</v>
      </c>
      <c s="4" t="s" r="C17">
        <v>37</v>
      </c>
    </row>
    <row spans="1:3" r="18">
      <c s="4" t="s" r="A18">
        <v>146</v>
      </c>
      <c s="4" t="s" r="C18">
        <v>37</v>
      </c>
    </row>
    <row spans="1:3" r="19">
      <c s="4" t="s" r="A19">
        <v>147</v>
      </c>
      <c s="4" t="s" r="C19">
        <v>37</v>
      </c>
    </row>
    <row spans="1:3" r="20">
      <c s="3" t="s" r="A20">
        <v>148</v>
      </c>
    </row>
    <row spans="1:3" r="21">
      <c s="4" t="s" r="A21">
        <v>149</v>
      </c>
      <c s="4" t="s" r="C21">
        <v>37</v>
      </c>
    </row>
    <row spans="1:3" r="22">
      <c s="4" t="s" r="A22">
        <v>150</v>
      </c>
      <c s="4" t="s" r="C22">
        <v>37</v>
      </c>
    </row>
    <row spans="1:3" r="23">
      <c s="4" t="s" r="A23">
        <v>151</v>
      </c>
      <c s="4" t="s" r="C23">
        <v>37</v>
      </c>
    </row>
    <row spans="1:3" r="24">
      <c s="4" t="s" r="A24">
        <v>152</v>
      </c>
      <c s="4" t="s" r="C24">
        <v>37</v>
      </c>
    </row>
    <row spans="1:3" r="25">
      <c s="3" t="s" r="A25">
        <v>153</v>
      </c>
    </row>
    <row spans="1:3" r="26">
      <c s="4" t="s" r="A26">
        <v>154</v>
      </c>
      <c s="5" t="n" r="B26">
        <v>1575000</v>
      </c>
      <c s="4" t="s" r="C26">
        <v>37</v>
      </c>
    </row>
    <row spans="1:3" r="27">
      <c s="4" t="s" r="A27">
        <v>155</v>
      </c>
      <c s="4" t="s" r="C27">
        <v>37</v>
      </c>
    </row>
    <row spans="1:3" r="28">
      <c s="4" t="s" r="A28">
        <v>156</v>
      </c>
      <c s="4" t="s" r="C28">
        <v>37</v>
      </c>
    </row>
    <row spans="1:3" r="29">
      <c s="4" t="s" r="A29">
        <v>157</v>
      </c>
      <c s="4" t="s" r="C29">
        <v>37</v>
      </c>
    </row>
    <row spans="1:3" r="30">
      <c s="4" t="s" r="A30">
        <v>158</v>
      </c>
      <c s="5" t="n" r="B30">
        <v>9232</v>
      </c>
      <c s="4" t="s" r="C30">
        <v>37</v>
      </c>
    </row>
    <row spans="1:3" r="31">
      <c s="4" t="s" r="A31">
        <v>159</v>
      </c>
      <c s="4" t="s" r="C31">
        <v>37</v>
      </c>
    </row>
    <row spans="1:3" r="32">
      <c s="3" t="s" r="A32">
        <v>160</v>
      </c>
    </row>
    <row spans="1:3" r="33">
      <c s="4" t="s" r="A33">
        <v>161</v>
      </c>
      <c s="4" t="s" r="C33">
        <v>37</v>
      </c>
    </row>
    <row spans="1:3" r="34">
      <c s="4" t="s" r="A34">
        <v>162</v>
      </c>
      <c s="4" t="s" r="C34">
        <v>37</v>
      </c>
    </row>
    <row spans="1:3" r="35">
      <c s="3" t="s" r="A35">
        <v>163</v>
      </c>
    </row>
    <row spans="1:3" r="36">
      <c s="4" t="s" r="A36">
        <v>164</v>
      </c>
      <c s="4" t="s" r="C36">
        <v>37</v>
      </c>
    </row>
    <row spans="1:3" r="37">
      <c s="4" t="s" r="A37">
        <v>70</v>
      </c>
    </row>
    <row spans="1:3" r="38">
      <c s="3" t="s" r="A38">
        <v>135</v>
      </c>
    </row>
    <row spans="1:3" r="39">
      <c s="4" t="s" r="A39">
        <v>109</v>
      </c>
      <c s="5" t="n" r="B39">
        <v>-13474290</v>
      </c>
    </row>
    <row spans="1:3" r="40">
      <c s="3" t="s" r="A40">
        <v>136</v>
      </c>
    </row>
    <row spans="1:3" r="41">
      <c s="4" t="s" r="A41">
        <v>137</v>
      </c>
      <c s="5" t="n" r="B41">
        <v>50</v>
      </c>
    </row>
    <row spans="1:3" r="42">
      <c s="4" t="s" r="A42">
        <v>138</v>
      </c>
      <c s="5" t="n" r="B42">
        <v>1153240</v>
      </c>
    </row>
    <row spans="1:3" r="43">
      <c s="4" t="s" r="A43">
        <v>139</v>
      </c>
      <c s="5" t="n" r="B43">
        <v>2729834</v>
      </c>
    </row>
    <row spans="1:3" r="44">
      <c s="4" t="s" r="A44">
        <v>103</v>
      </c>
      <c s="5" t="n" r="B44">
        <v>159118</v>
      </c>
    </row>
    <row spans="1:3" r="45">
      <c s="4" t="s" r="A45">
        <v>104</v>
      </c>
      <c s="5" t="n" r="B45">
        <v>4191170</v>
      </c>
    </row>
    <row spans="1:3" r="46">
      <c s="4" t="s" r="A46">
        <v>105</v>
      </c>
      <c s="5" t="n" r="B46">
        <v>-4200004</v>
      </c>
    </row>
    <row spans="1:3" r="47">
      <c s="3" t="s" r="A47">
        <v>140</v>
      </c>
    </row>
    <row spans="1:3" r="48">
      <c s="4" t="s" r="A48">
        <v>141</v>
      </c>
      <c s="5" t="n" r="B48">
        <v>41038</v>
      </c>
    </row>
    <row spans="1:3" r="49">
      <c s="4" t="s" r="A49">
        <v>142</v>
      </c>
      <c s="5" t="n" r="B49">
        <v>20085</v>
      </c>
    </row>
    <row spans="1:3" r="50">
      <c s="4" t="s" r="A50">
        <v>143</v>
      </c>
      <c s="5" t="n" r="B50">
        <v>16629</v>
      </c>
    </row>
    <row spans="1:3" r="51">
      <c s="4" t="s" r="A51">
        <v>144</v>
      </c>
      <c s="5" t="n" r="B51">
        <v>17014</v>
      </c>
    </row>
    <row spans="1:3" r="52">
      <c s="4" t="s" r="A52">
        <v>145</v>
      </c>
      <c s="5" t="n" r="B52">
        <v>-1889</v>
      </c>
    </row>
    <row spans="1:3" r="53">
      <c s="4" t="s" r="A53">
        <v>146</v>
      </c>
      <c s="5" t="n" r="B53">
        <v>72477</v>
      </c>
    </row>
    <row spans="1:3" r="54">
      <c s="4" t="s" r="A54">
        <v>147</v>
      </c>
      <c s="5" t="n" r="B54">
        <v>-915690</v>
      </c>
    </row>
    <row spans="1:3" r="55">
      <c s="3" t="s" r="A55">
        <v>148</v>
      </c>
    </row>
    <row spans="1:3" r="56">
      <c s="4" t="s" r="A56">
        <v>149</v>
      </c>
      <c s="5" t="n" r="B56">
        <v>15538</v>
      </c>
    </row>
    <row spans="1:3" r="57">
      <c s="4" t="s" r="A57">
        <v>150</v>
      </c>
      <c s="5" t="n" r="B57">
        <v>200000</v>
      </c>
    </row>
    <row spans="1:3" r="58">
      <c s="4" t="s" r="A58">
        <v>151</v>
      </c>
      <c s="5" t="n" r="B58">
        <v>19208</v>
      </c>
    </row>
    <row spans="1:3" r="59">
      <c s="4" t="s" r="A59">
        <v>152</v>
      </c>
      <c s="5" t="n" r="B59">
        <v>-196330</v>
      </c>
    </row>
    <row spans="1:3" r="60">
      <c s="3" t="s" r="A60">
        <v>153</v>
      </c>
    </row>
    <row spans="1:3" r="61">
      <c s="4" t="s" r="A61">
        <v>154</v>
      </c>
      <c s="5" t="n" r="B61">
        <v>1575000</v>
      </c>
    </row>
    <row spans="1:3" r="62">
      <c s="4" t="s" r="A62">
        <v>155</v>
      </c>
      <c s="5" t="n" r="B62">
        <v>5152</v>
      </c>
    </row>
    <row spans="1:3" r="63">
      <c s="4" t="s" r="A63">
        <v>156</v>
      </c>
      <c s="5" t="n" r="B63">
        <v>1569848</v>
      </c>
    </row>
    <row spans="1:3" r="64">
      <c s="4" t="s" r="A64">
        <v>157</v>
      </c>
      <c s="5" t="n" r="B64">
        <v>457828</v>
      </c>
    </row>
    <row spans="1:3" r="65">
      <c s="4" t="s" r="A65">
        <v>159</v>
      </c>
      <c s="7" t="n" r="B65">
        <v>467060</v>
      </c>
    </row>
    <row spans="1:3" r="66">
      <c s="3" t="s" r="A66">
        <v>160</v>
      </c>
    </row>
    <row spans="1:3" r="67">
      <c s="4" t="s" r="A67">
        <v>161</v>
      </c>
      <c s="4" t="s" r="B67">
        <v>37</v>
      </c>
    </row>
    <row spans="1:3" r="68">
      <c s="4" t="s" r="A68">
        <v>162</v>
      </c>
      <c s="4" t="s" r="B68">
        <v>37</v>
      </c>
    </row>
    <row spans="1:3" r="69">
      <c s="3" t="s" r="A69">
        <v>163</v>
      </c>
    </row>
    <row spans="1:3" r="70">
      <c s="4" t="s" r="A70">
        <v>164</v>
      </c>
      <c s="7" t="n" r="B70">
        <v>1153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9</v>
      </c>
      <c s="2" t="s" r="B1">
        <v>1</v>
      </c>
    </row>
    <row spans="1:2" r="2">
      <c s="2" t="s" r="B2">
        <v>2</v>
      </c>
    </row>
    <row spans="1:2" r="3">
      <c s="3" t="s" r="A3">
        <v>166</v>
      </c>
    </row>
    <row spans="1:2" r="4">
      <c s="4" t="s" r="A4">
        <v>170</v>
      </c>
      <c s="4" t="s"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2</v>
      </c>
      <c s="2" t="s" r="B1">
        <v>1</v>
      </c>
    </row>
    <row spans="1:2" r="2">
      <c s="2" t="s" r="B2">
        <v>2</v>
      </c>
    </row>
    <row spans="1:2" r="3">
      <c s="3" t="s" r="A3">
        <v>166</v>
      </c>
    </row>
    <row spans="1:2" r="4">
      <c s="4" t="s" r="A4">
        <v>173</v>
      </c>
      <c s="4" t="s"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Restatement</vt:lpstr>
      <vt:lpstr>Organization and Going Concern</vt:lpstr>
      <vt:lpstr>Summary of Significant Accounti</vt:lpstr>
      <vt:lpstr>Fixed Assets</vt:lpstr>
      <vt:lpstr>Debt</vt:lpstr>
      <vt:lpstr>Stockholder's Equity</vt:lpstr>
      <vt:lpstr>Merger</vt:lpstr>
      <vt:lpstr>Business Combinations</vt:lpstr>
      <vt:lpstr>Goodwill</vt:lpstr>
      <vt:lpstr>Subsequent Events</vt:lpstr>
      <vt:lpstr>Summary of Significant Accoun17</vt:lpstr>
      <vt:lpstr>Restatement (Tables)</vt:lpstr>
      <vt:lpstr>Summary of Significant Accoun19</vt:lpstr>
      <vt:lpstr>Fixed Assets (Tables)</vt:lpstr>
      <vt:lpstr>Debt (Tables)</vt:lpstr>
      <vt:lpstr>Stockholder's Equity (Tables)</vt:lpstr>
      <vt:lpstr>Business Combinations (Tables)</vt:lpstr>
      <vt:lpstr>Goodwill (Tables)</vt:lpstr>
      <vt:lpstr>Restatement (Details)</vt:lpstr>
      <vt:lpstr>Restatement (Details 1)</vt:lpstr>
      <vt:lpstr>Restatement (Details 2)</vt:lpstr>
      <vt:lpstr>Organization and Going Concern </vt:lpstr>
      <vt:lpstr>Summary of Significant Accoun29</vt:lpstr>
      <vt:lpstr>Summary of Significant Accoun30</vt:lpstr>
      <vt:lpstr>Summary of Significant Accoun31</vt:lpstr>
      <vt:lpstr>Summary of Significant Accoun32</vt:lpstr>
      <vt:lpstr>Summary of Significant Accoun33</vt:lpstr>
      <vt:lpstr>Fixed Assets (Details)</vt:lpstr>
      <vt:lpstr>Fixed Assets (Details Narrative</vt:lpstr>
      <vt:lpstr>Debt (Details)</vt:lpstr>
      <vt:lpstr>Debt (Details 1)</vt:lpstr>
      <vt:lpstr>Debt (Details 2)</vt:lpstr>
      <vt:lpstr>Debt (Details Narrative)</vt:lpstr>
      <vt:lpstr>Stockholder's Equity (Details)</vt:lpstr>
      <vt:lpstr>Stockholder's Equity (Details N</vt:lpstr>
      <vt:lpstr>Business Combinations (Details)</vt:lpstr>
      <vt:lpstr>Business Combinations (Details </vt:lpstr>
      <vt:lpstr>Business Combinations (Detail44</vt:lpstr>
      <vt:lpstr>Business Combinations (Detail45</vt:lpstr>
      <vt:lpstr>Goodwill (Details)</vt:lpstr>
      <vt:lpstr>Goodwill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20:03Z</dcterms:created>
  <dcterms:modified xmlns:dcterms="http://purl.org/dc/terms/" xmlns:xsi="http://www.w3.org/2001/XMLSchema-instance" xsi:type="dcterms:W3CDTF">2015-11-16T14:20:03Z</dcterms:modified>
  <dc:title xmlns:dc="http://purl.org/dc/elements/1.1/">Untitled</dc:title>
  <dc:description xmlns:dc="http://purl.org/dc/elements/1.1/"/>
  <dc:subject xmlns:dc="http://purl.org/dc/elements/1.1/"/>
  <cp:keywords/>
  <cp:category/>
</cp:coreProperties>
</file>